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Balance She" sheetId="2" r:id="rId2"/>
    <s:sheet name="Unaudited Condensed Balance Sh3" sheetId="3" r:id="rId3"/>
    <s:sheet name="Unaudited Condensed Statements " sheetId="4" r:id="rId4"/>
    <s:sheet name="Unaudited Condensed Statements5" sheetId="5" r:id="rId5"/>
    <s:sheet name="Unaudited Condensed Statements6" sheetId="6" r:id="rId6"/>
    <s:sheet name="Description of Business and Bas" sheetId="7" r:id="rId7"/>
    <s:sheet name="Summary of Significant Accounti" sheetId="8" r:id="rId8"/>
    <s:sheet name="Property and Equipment" sheetId="9" r:id="rId9"/>
    <s:sheet name="Debt Obligations" sheetId="10" r:id="rId10"/>
    <s:sheet name="Commitments and Contingencies" sheetId="11" r:id="rId11"/>
    <s:sheet name="Convertible Preferred Stock" sheetId="12" r:id="rId12"/>
    <s:sheet name="Common Stock" sheetId="13" r:id="rId13"/>
    <s:sheet name="Stock-based Compensation" sheetId="14" r:id="rId14"/>
    <s:sheet name="Income Taxes" sheetId="15" r:id="rId15"/>
    <s:sheet name="Net Loss Per Share" sheetId="16" r:id="rId16"/>
    <s:sheet name="Related-Party Transactions" sheetId="17" r:id="rId17"/>
    <s:sheet name="Fair Value Measurements" sheetId="18" r:id="rId18"/>
    <s:sheet name="Compensatory Plan Obligations" sheetId="19" r:id="rId19"/>
    <s:sheet name="Discontinued Operations, Assets" sheetId="20" r:id="rId20"/>
    <s:sheet name="Subsequent Events" sheetId="21" r:id="rId21"/>
    <s:sheet name="Summary of Significant Accoun22" sheetId="22" r:id="rId22"/>
    <s:sheet name="Summary of Significant Accoun23" sheetId="23" r:id="rId23"/>
    <s:sheet name="Property and Equipment (Tables)" sheetId="24" r:id="rId24"/>
    <s:sheet name="Commitments and Contingencies (" sheetId="25" r:id="rId25"/>
    <s:sheet name="Common Stock (Tables)" sheetId="26" r:id="rId26"/>
    <s:sheet name="Stock-based Compensation (Table" sheetId="27" r:id="rId27"/>
    <s:sheet name="Net Loss Per Share (Tables)" sheetId="28" r:id="rId28"/>
    <s:sheet name="Related-Party Transactions (Tab" sheetId="29" r:id="rId29"/>
    <s:sheet name="Fair Value Measurements (Tables" sheetId="30" r:id="rId30"/>
    <s:sheet name="Discontinued Operations, Asse31" sheetId="31" r:id="rId31"/>
    <s:sheet name="Description of Business and B32" sheetId="32" r:id="rId32"/>
    <s:sheet name="Summary of Significant Accoun33" sheetId="33" r:id="rId33"/>
    <s:sheet name="Summary of Significant Accoun34" sheetId="34" r:id="rId34"/>
    <s:sheet name="Property and Equipment - Summar" sheetId="35" r:id="rId35"/>
    <s:sheet name="Property and Equipment - Additi" sheetId="36" r:id="rId36"/>
    <s:sheet name="Debt Obligations - Additional I" sheetId="37" r:id="rId37"/>
    <s:sheet name="Commitments and Contingencies -" sheetId="38" r:id="rId38"/>
    <s:sheet name="Commitments and Contingencies39" sheetId="39" r:id="rId39"/>
    <s:sheet name="Convertible Preferred Stock - A" sheetId="40" r:id="rId40"/>
    <s:sheet name="Common Stock - Additional Infor" sheetId="41" r:id="rId41"/>
    <s:sheet name="Common Stock - Summary of Commo" sheetId="42" r:id="rId42"/>
    <s:sheet name="Common Stock - Schedule of Rese" sheetId="43" r:id="rId43"/>
    <s:sheet name="Stock-based Compensation - 2009" sheetId="44" r:id="rId44"/>
    <s:sheet name="Stock-based Compensation - 2014" sheetId="45" r:id="rId45"/>
    <s:sheet name="Stock-based Compensation - 2015" sheetId="46" r:id="rId46"/>
    <s:sheet name="Stock-based Compensation - 2047" sheetId="47" r:id="rId47"/>
    <s:sheet name="Stock-based Compensation - Comp" sheetId="48" r:id="rId48"/>
    <s:sheet name="- Stock-based Compensation Expe" sheetId="49" r:id="rId49"/>
    <s:sheet name="Net Loss Per Share - Summary of" sheetId="50" r:id="rId50"/>
    <s:sheet name="Net Loss Per Share - Summary 51" sheetId="51" r:id="rId51"/>
    <s:sheet name="Related-Party Transactions - Su" sheetId="52" r:id="rId52"/>
    <s:sheet name="Related-Party Transactions - Ad" sheetId="53" r:id="rId53"/>
    <s:sheet name="Fair Value Measurements - Addit" sheetId="54" r:id="rId54"/>
    <s:sheet name="Fair Value Measurements - Recon" sheetId="55" r:id="rId55"/>
    <s:sheet name="Compensatory Plan Obligations (" sheetId="56" r:id="rId56"/>
    <s:sheet name="Discontinued Operations, Asse57" sheetId="57" r:id="rId57"/>
    <s:sheet name="Discontinued Operations, Asse58" sheetId="58" r:id="rId58"/>
    <s:sheet name="Discontinued Operations, Asse59" sheetId="59" r:id="rId59"/>
    <s:sheet name="Discontinued Operations, Asse60" sheetId="60" r:id="rId60"/>
    <s:sheet name="Subsequent Events (Details)" sheetId="61" r:id="rId61"/>
  </s:sheets>
  <s:definedNames/>
  <s:calcPr calcId="124519" calcMode="auto" fullCalcOnLoad="1"/>
</s:workbook>
</file>

<file path=xl/sharedStrings.xml><?xml version="1.0" encoding="utf-8"?>
<sst xmlns="http://schemas.openxmlformats.org/spreadsheetml/2006/main" uniqueCount="587">
  <si>
    <t>Document and Entity Information - shares</t>
  </si>
  <si>
    <t>6 Months Ended</t>
  </si>
  <si>
    <t>Jun. 30, 2015</t>
  </si>
  <si>
    <t>Aug. 01, 2015</t>
  </si>
  <si>
    <t>Document And Entity Information [Abstract]</t>
  </si>
  <si>
    <t>Document Type</t>
  </si>
  <si>
    <t>10-Q</t>
  </si>
  <si>
    <t>Amendment Flag</t>
  </si>
  <si>
    <t>false</t>
  </si>
  <si>
    <t>Document Period End Date</t>
  </si>
  <si>
    <t>Jun. 30,
		2015</t>
  </si>
  <si>
    <t>Document Fiscal Year Focus</t>
  </si>
  <si>
    <t>Document Fiscal Period Focus</t>
  </si>
  <si>
    <t>Q2</t>
  </si>
  <si>
    <t>Entity Registrant Name</t>
  </si>
  <si>
    <t>SCYNEXIS INC</t>
  </si>
  <si>
    <t>Entity Central Index Key</t>
  </si>
  <si>
    <t>Current Fiscal Year End Date</t>
  </si>
  <si>
    <t>--12-31</t>
  </si>
  <si>
    <t>Entity Filer Category</t>
  </si>
  <si>
    <t>Smaller Reporting Company</t>
  </si>
  <si>
    <t>Entity Common Stock, Shares Outstanding</t>
  </si>
  <si>
    <t>Unaudited Condensed Balance Sheets - USD ($) $ in Thousands</t>
  </si>
  <si>
    <t>Dec. 31, 2014</t>
  </si>
  <si>
    <t>Current assets:</t>
  </si>
  <si>
    <t>Cash and cash equivalents</t>
  </si>
  <si>
    <t>Prepaid expenses and other current assets</t>
  </si>
  <si>
    <t>Assets held for sale, net</t>
  </si>
  <si>
    <t>Total current assets</t>
  </si>
  <si>
    <t>Other assets</t>
  </si>
  <si>
    <t>Total assets</t>
  </si>
  <si>
    <t>Liabilities and stockholders’ equity</t>
  </si>
  <si>
    <t>Accounts payable</t>
  </si>
  <si>
    <t>Accrued expenses</t>
  </si>
  <si>
    <t>Accrued severance and retention costs, current portion</t>
  </si>
  <si>
    <t>Deferred revenue, current portion</t>
  </si>
  <si>
    <t>Liabilities related to assets held for sale</t>
  </si>
  <si>
    <t>Total current liabilities</t>
  </si>
  <si>
    <t>Deferred revenue, net of current portion</t>
  </si>
  <si>
    <t>Accrued severance and retention costs, net of current portion</t>
  </si>
  <si>
    <t>Total liabilities</t>
  </si>
  <si>
    <t>Commitments and contingencies</t>
  </si>
  <si>
    <t>Stockholders’ equity:</t>
  </si>
  <si>
    <t>Common stock</t>
  </si>
  <si>
    <t>Additional paid-in capital</t>
  </si>
  <si>
    <t>Accumulated deficit</t>
  </si>
  <si>
    <t>Total stockholders’ equity</t>
  </si>
  <si>
    <t>Total liabilities and stockholders’ equity</t>
  </si>
  <si>
    <t>Unaudited Condensed Balance Sheets (Parenthetical) - $ / shares</t>
  </si>
  <si>
    <t>Statement of Financial Position [Abstract]</t>
  </si>
  <si>
    <t>Common stock, par value</t>
  </si>
  <si>
    <t>Common stock, shares authorized</t>
  </si>
  <si>
    <t>Common stock, shares issued</t>
  </si>
  <si>
    <t>Common stock, shares outstanding</t>
  </si>
  <si>
    <t>Unaudited Condensed Statements of Operations - USD ($) $ in Thousands</t>
  </si>
  <si>
    <t>3 Months Ended</t>
  </si>
  <si>
    <t>Jun. 30, 2014</t>
  </si>
  <si>
    <t>Income Statement [Abstract]</t>
  </si>
  <si>
    <t>Total revenue and gross profit</t>
  </si>
  <si>
    <t>Operating expenses:</t>
  </si>
  <si>
    <t>Research and development</t>
  </si>
  <si>
    <t>Selling, general and administrative</t>
  </si>
  <si>
    <t>Total operating expenses</t>
  </si>
  <si>
    <t>Loss from operations</t>
  </si>
  <si>
    <t>Other (income) expense:</t>
  </si>
  <si>
    <t>Amortization of deferred financing costs and debt discount</t>
  </si>
  <si>
    <t>Loss on extinguishment of debt</t>
  </si>
  <si>
    <t>Interest (income) expense</t>
  </si>
  <si>
    <t>Derivative fair value adjustment</t>
  </si>
  <si>
    <t>Other expense</t>
  </si>
  <si>
    <t>Total other (income) expense</t>
  </si>
  <si>
    <t>(Loss) income from continuing operations</t>
  </si>
  <si>
    <t>Discontinued operations:</t>
  </si>
  <si>
    <t>(Loss) income from discontinued operations, including $1,350 impairment charge on classification as held for sale for the three and six months ended June 30, 2015</t>
  </si>
  <si>
    <t>Net (loss) income</t>
  </si>
  <si>
    <t>Deemed dividends, accretion, and allocation of net income to convertible preferred stockholders</t>
  </si>
  <si>
    <t>Net (loss) income attributable to common stockholders - basic</t>
  </si>
  <si>
    <t>Net loss attributable to common stockholders - diluted</t>
  </si>
  <si>
    <t>(Loss) income per share attributable to common stockholders - basic</t>
  </si>
  <si>
    <t>Continuing operations, per basic share</t>
  </si>
  <si>
    <t>Discontinued operations, per basic share</t>
  </si>
  <si>
    <t>Earnings Per Share, Basic</t>
  </si>
  <si>
    <t>(Loss) income per share attributable to common stockholders - diluted</t>
  </si>
  <si>
    <t>Continuing operations, per diluted share</t>
  </si>
  <si>
    <t>Discontinued operations, per diluted share</t>
  </si>
  <si>
    <t>Earnings Per Share, Diluted</t>
  </si>
  <si>
    <t>Weighted average common shares outstanding:</t>
  </si>
  <si>
    <t>Basic (shares)</t>
  </si>
  <si>
    <t>Diluted (shares)</t>
  </si>
  <si>
    <t>Unaudited Condensed Statements of Operations Unaudited Condensed Statement of Operations (Paranthetical) - USD ($) $ in Thousands</t>
  </si>
  <si>
    <t>Impairment on Assets Held for Sale</t>
  </si>
  <si>
    <t>Unaudited Condensed Statements of Cash Flows - USD ($) $ in Thousands</t>
  </si>
  <si>
    <t>Cash flows from operating activities:</t>
  </si>
  <si>
    <t>Adjustments to reconcile net loss to net cash used in operating activities:</t>
  </si>
  <si>
    <t>Gain on insurance recovery</t>
  </si>
  <si>
    <t>Recovery of bad debt</t>
  </si>
  <si>
    <t>Depreciation</t>
  </si>
  <si>
    <t>Stock-based compensation expense</t>
  </si>
  <si>
    <t>Change in fair value of derivative liability</t>
  </si>
  <si>
    <t>Changes in deferred rent</t>
  </si>
  <si>
    <t>Changes in operating assets and liabilities:</t>
  </si>
  <si>
    <t>Accounts receivable and unbilled services</t>
  </si>
  <si>
    <t>Prepaid expenses, other assets, and deferred costs</t>
  </si>
  <si>
    <t>Accounts payable and accrued expenses</t>
  </si>
  <si>
    <t>Accrued severance and retention cost obligations</t>
  </si>
  <si>
    <t>Deferred revenue</t>
  </si>
  <si>
    <t>Net cash used in operating activities</t>
  </si>
  <si>
    <t>Cash flows from investing activities:</t>
  </si>
  <si>
    <t>Proceeds from insurance recovery</t>
  </si>
  <si>
    <t>Purchases of property and equipment</t>
  </si>
  <si>
    <t>Net cash used in investing activities</t>
  </si>
  <si>
    <t>Cash flows from financing activities:</t>
  </si>
  <si>
    <t>Proceeds from public offerings</t>
  </si>
  <si>
    <t>Proceeds from sale of preferred stock</t>
  </si>
  <si>
    <t>Repayment of debt</t>
  </si>
  <si>
    <t>Payments of deferred offering costs and underwriting discounts and commissions</t>
  </si>
  <si>
    <t>Proceeds from employee stock purchase plan issuance</t>
  </si>
  <si>
    <t>Proceeds from exercise of stock warrants</t>
  </si>
  <si>
    <t>Proceeds from exercise of stock options</t>
  </si>
  <si>
    <t>Net cash provided by financing activities</t>
  </si>
  <si>
    <t>Net increase in cash and cash equivalents</t>
  </si>
  <si>
    <t>Cash and cash equivalents, beginning of period</t>
  </si>
  <si>
    <t>Cash and cash equivalents, end of period</t>
  </si>
  <si>
    <t>Supplemental cash flow information:</t>
  </si>
  <si>
    <t>Cash paid for interest</t>
  </si>
  <si>
    <t>Noncash financing and investing activities:</t>
  </si>
  <si>
    <t>Beneficial conversion feature on sale of Series D-2 preferred stock</t>
  </si>
  <si>
    <t>Beneficial conversion feature for antidilution adjustment</t>
  </si>
  <si>
    <t>Adjustment of preferred stock to redemption value</t>
  </si>
  <si>
    <t>Deferred offering costs included in accounts payable and accrued expenses</t>
  </si>
  <si>
    <t>Equipment purchases in accounts payable and accrued expenses</t>
  </si>
  <si>
    <t>Impairment of fixed asset</t>
  </si>
  <si>
    <t>Deferred offering costs reclassified to additional paid-in capital</t>
  </si>
  <si>
    <t>Warrant derivative liability reclassified to additional paid-in capital</t>
  </si>
  <si>
    <t>Conversion of convertible preferred stock to common stock</t>
  </si>
  <si>
    <t>Description of Business and Basis of Preparation</t>
  </si>
  <si>
    <t>Organization, Consolidation and Presentation of Financial Statements [Abstract]</t>
  </si>
  <si>
    <t>Description of Business and Basis of Preparation Organization SCYNEXIS, Inc. (“SCYNEXIS” or the “Company”) is a Delaware corporation formed on November 4, 1999 . SCYNEXIS is a pharmaceutical company, headquartered in Durham, North Carolina, committed to the discovery, development and commercialization of novel anti-infectives to address significant unmet therapeutic needs. Historically, and through the interim period ended June 30, 2015 , the Company also offered its services in drug discovery and development, primarily in the form of integrated research teams consisting of medicinal, computational, analytical, and process scientists working on a collaborative basis with its customers on research projects. These services were provided by the Company's contract research and development services business (the "Services Business") asset group. On July 21, 2015, the Company completed the sale of the Services Business asset group pursuant to an Asset Purchase Agreement (the "Agreement"), with an effective date of July 17, 2015, with Accuratus Lab Services, Inc. ("Accuratus"), a private-equity backed process chemistry, formulation, manufacturing and analytical development services provider. The material terms of the Services Business sale transaction are described in Note 15. Unaudited Interim Financial Information The accompanying unaudited financial statements and notes have been prepared in accordance with accounting principles generally accepted in the United States, or US GAAP, as contained in the Financial Accounting Standards Board (“FASB”) Accounting Standards Codification (the “Codification” or “ASC”) for interim financial information. In the opinion of management, the interim financial information includes all adjustments of a normal recurring nature necessary for a fair presentation of the results of operations, financial position, and cash flows. The results of operations for the three and six month periods ended June 30, 2015 , are not necessarily indicative of the results for the full year or the results for any future periods. These interim financial statements should be read in conjunction with the financial statements and notes set forth in the Company’s Annual Report on Form 10-K filed with the Securities and Exchange Commission (“SEC") on March 30, 2015. Discontinued Operations As described in Note 14, the Company met the relevant criteria for reporting the Services Business as held for sale and in discontinued operations in the accompanying unaudited interim financial statements as of and for the three and six month periods ended June 30, 2015, and 2014, pursuant to FASB Topic 205-20, Presentation of Financial Statements--Discontinued Operations , and FASB Topic 360, Property, Plant, and Equipment . Use of Estimates The preparation of financial statements in conformity with US GAAP requires the Company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differ from those estimates. Significant estimates include: the accounts receivable allowances; the other receivable allowances; the valuation of the related-party deemed contribution; the fair value of the Company’s common stock used to measure stock-based compensation for options granted to employees and nonemployees and to determine the fair value of common stock warrants; the Services Business asset group's fair value less costs to sell, which was used to assess the Services Business asset group for impairment; the fair value of convertible preferred stock; the fair value of the Company’s derivative liability; the estimate of services and effort expended by third-party research and development service providers used to recognize research and development expense; and the estimated useful lives of property and equipment. Reverse Stock-split On March 17, 2014, the Company amended its amended and restated certificate of incorporation to implement a 1-for-4 reverse stock split of its common stock. The reverse stock split did not cause an adjustment to the par value or the authorized shares of the common stock. As a result of the reverse stock split, the Company adjusted the share amounts under its employee incentive plans, outstanding options and common stock warrant agreements with third parties. On April 25, 2014, the Company amended its amended and restated certificate of incorporation to implement an additional 1-for-5.1 reverse stock split of its common stock. The reverse stock split did not cause an adjustment to the par value or the authorized shares of the common stock. As a result of the reverse stock split, the Company further adjusted the share amounts under its employee incentive plans, outstanding options and common stock warrant agreements with third parties. All disclosures of common shares and per common share data in the accompanying interim financial statements and related notes reflect these two reverse stock splits for all periods presented. Initial Public Offering On May 7, 2014, the Company completed an initial public offering (“IPO”) of its common stock. The Company sold an aggregate of 6,200,000 shares of common stock at a public offering price of $10.00 per share. Net proceeds were $54,583 , after deducting underwriting discounts and commissions of $3,290 and offering expenses of $4,127 . Upon the completion of the IPO, all outstanding shares of the Company’s convertible preferred stock were automatically converted into 1,691,884 shares of common stock and certain outstanding warrants were exercised for an additional 275,687 shares of common stock. In connection with the consummation of the IPO, the Company repaid outstanding debt with a principal balance of $15,000 , plus all accrued interest, to the holder of such debt, which was outstanding pursuant to a credit agreement referred to herein as the 2013 Credit Agreement. The significant increase in the shares outstanding beginning in May 2014 has impacted the comparability of the Company's net income (loss) per share calculations between interim 2015 and 2014 periods. April 2015 Follow-on Public Offering On April 28, 2015, the Company completed a follow-on public offering (the "April 2015 Offering") of its common stock. The Company sold an aggregate of 5,376,622 shares of common stock at a public offering price of $7.70 per share. Net proceeds were approximately $38,012 , after deducting underwriting discounts and commissions and offering expenses of approximately $3,388 . The significant increase in the shares outstanding beginning in April 2015 is expected to impact the year-over-year comparability of the Company’s net (loss) income per share calculations for the next twelve months.</t>
  </si>
  <si>
    <t>Summary of Significant Accounting Policies</t>
  </si>
  <si>
    <t>Accounting Policies [Abstract]</t>
  </si>
  <si>
    <t>Summary of Significant Accounting Policies Assets Held for Sale The Company generally considers assets to be held for sale (i) when the transaction has been approved by the board of directors or management vested with authority to approve the transaction, (ii) t he assets are available for immediate sale in their present condition, (iii) the Company has initiated an active program to locate a buyer and other actions required to complete the plan to sell the assets, (iv) consummation of the transaction is probable, (v) the assets are being actively marketed for sale at a price that is reasonable in relation to their current fair value, and (vi) the transaction is expected to qualify for recognition as a completed sale, within one year. Following the classification of property and equipment as held for sale, the Company discontinues depreciating the asset and writes down the asset to the lower of carrying value or fair market value, if needed. As described in Note 14, on May 4, 2015, actions taken by the Company's board of directors caused the Company to meet the relevant criteria for reporting the Services Business as held for sale. Concentration of Credit Risk Financial instruments, which potentially expose the Company to concentrations of credit risk consist principally of cash on deposit with a bank, which exceeds the FDIC insurance limits, as well as accounts receivable and unbilled services. Ongoing credit evaluations of the bank and customers' financial condition and independent ratings are reviewed by the Company. Collateralization of deposits has not been required. Deferred Offering Costs Deferred offering costs are expenses directly related to the IPO or the April 2015 Offering. These costs consist of legal, accounting, printing, and filing fees that the Company has capitalized, including fees incurred by the independent registered public accounting firm directly related to the offerings. The IPO deferred offering costs were offset against the IPO proceeds in May 2014 and were reclassified to additional paid-in capital upon completion of the IPO. Deferred costs associated with the April 2015 Offering were offset against the proceeds from the April 2015 Offering and were reclassified to additional paid-in capital upon completion of the April 2015 Offering. Revenue Recognition and Deferred Revenue The Company historically derived the majority of its revenue from providing contract research and development services under fee for service arrangements, which were provided by the Company's Services Business that was sold in July 2015 (see Notes 1 and 15). The Company also has entered into collaboration arrangements in exchange for non-refundable upfront payments and consideration as services are performed. These arrangements include multiple elements, such as the sale of licenses and the provision of services. Under these arrangements, the Company also is entitled to receive development milestone payments and royalties in the form of a designated percentage of product sales. The Company classifies non-refundable upfront payments, milestone payments and royalties received under collaboration and licensing agreements as revenues within its statements of operations because the Company views such activities as being central to its business operations. Revenue is recognized when all of the following conditions are met: (i) persuasive evidence of an arrangement exists, (ii) delivery has occurred or services have been rendered, (iii) fees are fixed or determinable, and (iv) collection of fees is reasonably assured. The Company’s contract research and development services revenue was recognized in the period in which the services were performed. When entering into an arrangement, the Company first determines whether the arrangement includes multiple deliverables and is subject to accounting guidance in ASC subtopic 605-25, Multiple-Element Arrangements . If the Company determines that an arrangement includes multiple elements, it determines whether the arrangement should be divided into separate units of accounting and how the arrangement consideration should be measured and allocated among the separate units of accounting. An element qualifies as a separate unit of accounting when the delivered element has standalone value to the customer. The Company’s arrangements do not include a general right of return relative to delivered elements. Any delivered elements that do not qualify as separate units of accounting are combined with other undelivered elements within the arrangement as a single unit of accounting. If the arrangement constitutes a single combined unit of accounting, the Company determines the revenue recognition method for the combined unit of accounting and recognizes the revenue over the period from inception through the date the last deliverable within the single unit of accounting is delivered. Non-refundable upfront license fees are recorded as deferred revenue and recognized into revenue on a straight-line basis over the estimated period of the Company’s substantive performance obligations. If the Company does not have substantive performance obligations, the Company recognizes non-refundable upfront fees into revenue through the date the deliverable is satisfied. Analyzing the arrangement to identify deliverables requires the use of judgment and each deliverable may be an obligation to deliver services, a right or license to use an asset, or another performance obligation. In arrangements that include license rights and other non-contingent deliverables, such as participation in a steering committee, these deliverables do not have standalone value because the non-contingent deliverables are dependent on the license rights. That is, the non-contingent deliverables would not have value without the license rights, and only the Company can perform the related services. Upfront license rights and non-contingent deliverables, such as participation in a steering committee, do not have standalone value as they are not sold separately and they cannot be resold. In addition, when non-contingent deliverables are sold with upfront license rights, the license rights do not represent the culmination of a separate earnings process. As such, the Company accounts for the license and the non-contingent deliverables as a single combined unit of accounting. In such instances, the license revenue in the form of non-refundable upfront payments is deferred and recognized over the applicable relationship period, which historically has been the estimated period of the Company’s substantive performance obligations or the period the rights granted are in effect. The Company recognizes contingent event-based payments under license agreements when the payments are received. The Company has not received any royalty payments to date. The Company will recognize a milestone payment when earned if it is substantive and the Company has no ongoing performance obligations related to the milestone. A milestone payment is considered substantive if it: 1) is commensurate with either the Company’s performance to achieve the milestone or the enhanced value of the delivered item as a result of a specific outcome from the Company’s performance to achieve the milestone; 2) relates solely to past performance; and 3) is reasonable relative to all of the deliverables and payment terms, including other potential milestone consideration, within the arrangement. Amounts received prior to satisfying all revenue recognition criteria are recorded as deferred revenue in the accompanying balance sheets. The Company’s deferred revenue includes non-refundable upfront payments received under certain licensing and collaboration arrangements that contain substantive performance obligations that the Company is providing over respective defined service or estimated relationship periods. Such non-refundable upfront payments are recognized over these defined service or estimated relationship periods. The Company received a non-refundable upfront payment of $1,500 from R-Pharm in August 2013 which is being recognized over a period of 70 months. The Company recognized revenue in continuing operations from this upfront payment of $64 and $129 for the three and six months ended June 30, 2015 , respectively, and $65 and $130 for the three and six months ended June 30, 2014 , respectively. The Company received a non-refundable upfront payment of $500 in January 2014 under a research services agreement supported by the Company's Services Business, which was being recognized over a period of 48 months. The Company recognized revenue in discontinued operations from this upfront payment of $31 and $63 for the three and six months ended June 30, 2015 , respectively, and $31 and $59 for the three and six months ended June 30, 2014 , respectively. Collaboration Arrangements The Company assesses its contractual arrangements, and presents costs incurred and payments received under contractual arrangements, in accordance with FASB ASC 808, Collaborative Arrangements (Topic 808), when the Company determines that the contractual arrangement includes a joint operating activity, has active participation by both parties, and both parties are subject to significant risks and rewards under the arrangement. When reimbursement payments are due to the Company under a collaborative arrangement within the scope of Topic 808, the Company determines the appropriate classification for each specific reimbursement payment in the statements of operations by considering (i) the nature of the arrangement, (ii) the nature of the Company’s business operations, and (iii) the contractual terms of the arrangement. The Company's August 2013 development, license, and supply agreement with R-Pharm, CJSC (“R-Pharm”), combined with the supplemental arrangement in November 2014, is a collaborative arrangement pursuant to Topic 808 and the Company’s previously described accounting policy. The reimbursements due from R-Pharm for specified research and development costs incurred by the Company are classified as a reduction to research and development expense in the accompanying statements of operations. The reimbursements due to the Company are recorded as a reduction of expense when (i) the reimbursable expenses have been incurred by the Company, (ii) persuasive evidence of a cost reimbursement arrangement exists, (iii) reimbursable costs are fixed or determinable, and (iv) the collection of the reimbursement payment is reasonably assured. The Company recorded receivables for unpaid reimbursement amounts due from R-Pharm of $777 and $226 as of June 30, 2015 and December 31, 2014, respectively, which are presented as other current assets in the accompanying balance sheets. Research and Development Major components of research and development costs include clinical trial activities and services, including related drug formulation, manufacturing, and other development, preclinical studies, cash compensation, stock-based compensation, fees paid to consultants and other entities that conduct certain research and development activities on the Company’s behalf, materials and supplies, legal services, and regulatory compliance. The Company is required to estimate its expenses resulting from its obligations under contracts with clinical research organizations, clinical site agreements, vendors, and consultants in connection with conducting SCY-078 clinical trials and preclinical development. The financial terms of these contracts are subject to negotiations which vary from contract to contract, and may result in payment flows that do not match the periods over which materials or services are provided to the Company under such contracts. The Company’s objective is to reflect the appropriate development and trial expenses in its financial statements by matching those expenses with the period in which the services and efforts are expended. For clinical trials, the Company accounts for these expenses according to the progress of the trial as measured by actual hours expended by CRO personnel, investigator performance or completion of specific tasks, patient progression, or timing of various aspects of the trial. For preclinical development services performed by outside service providers, the Company determines accrual estimates through financial models, taking into account development progress data received from outside service providers and discussions with applicable Company and service provider personnel. Reimbursements of certain research and development costs by parties under collaborative arrangements have been recorded as a reduction of research and development expense presented within the statement of operations. Such reimbursements were recognized under the collaboration arrangement with R-Pharm during the three and six months ended June 30, 2015 . Information about the Company’s research and development expenses and reimbursements due under collaboration arrangements for the three and six months ended June 30, 2015 and 2014, is presented as follows: Three months ended June 30, Six months ended June 30, 2015 2014 2015 2014 Research and development expense, gross $ 3,820 $ 1,823 7,801 3,143 Less: Reimbursement of research and development expense 538 — 732 — Research and development expense, net of reimbursements $ 3,282 $ 1,823 7,069 3,143 Effect of Recent Accounting Pronouncements In April 2014, the FASB issued ASU 2014-08, Reporting Discontinued Operations and Disclosures of Disposals of Components of an Entity , or ASU 2014-08. Under ASU 2014-08, only disposals representing a strategic shift in operations that have a major effect on the Company’s operations and financial results should be presented as discontinued operations. Additionally, ASU 2014-08 requires expanded disclosures about discontinued operations that will provide financial statement users with more information about the assets, liabilities, income, and expenses of discontinued operations. The amendments in ASU 2014-08 are effective for fiscal years, and interim periods within those years, beginning after December 15, 2014. The Company adopted this guidance in the first quarter of 2015 and has applied it in the accompanying interim financial statements for presentation and disclosure of the Services Business as discontinued operations (see Note 14). The Company will also apply, as applicable, the guidance to future dispositions or classifications as held for sale. In May 2014, the FASB issued ASU No. 2014-09, Revenue from Contracts with Customers: Topic 606, or ASU 2014-09. ASU 2014-09 establishes the principles for recognizing revenue and develops a common revenue standard for U.S. GAAP. The standard outlines a single comprehensive model for entities to use in accounting for revenue arising from contracts with customers and supersedes most current revenue recognition guidance, including industry-specific guidance. In applying the new revenue recognition model to contracts with customers, an entity: (1) identifies the contract(s) with a customer; (2) identifies the performance obligations in the contract(s); (3) determines the transaction price; (4) allocates the transaction price to the performance obligations in the contract(s); and (5) recognizes revenue when (or as) the entity satisfies a performance obligation. The accounting standards update applies to all contracts with customers except those that are within the scope of other topics in the FASB Accounting Standards Codification. The accounting standards update also requires significantly expanded quantitative and qualitative disclosures regarding the nature, amount, timing and uncertainty of revenue and cash flows arising from contracts with customers. This guidance is effective for fiscal years and interim periods within those years beginning after December 15, 2016, which is effective for the Company for the year ending December 31, 2017. The FASB delayed in the effective date of the accounting standards update to fiscal years and interim periods within those years beginning on or after December 15, 2017, which is pending approval. The Company is currently evaluating the impact that the implementation of ASU 2014-09 will have on the Company’s financial statements. In August 2014, the FASB issued ASU No. 2014-15, Disclosure of Uncertainties about an Entity’s Ability to Continue as a Going Concern , or ASU 2014-15. ASU 2014-15 will explicitly require management to assess an entity’s ability to continue as a going concern, and to provide related footnote disclosure in certain circumstances. The new standard will be effective for all entities in the first annual period ending after December 15, 2016. Earlier adoption is permitted. The Company is not early adopting ASU 2014-15. The Company is currently evaluating the impact that the implementation of ASU 2014-15 will have on the Company’s financial statements, and the actual impact will be dependent upon the Company’s liquidity and the nature or significance of future events or conditions that exist upon adopting the updated standard. In January 2015, the FASB issued ASU No. 2015-01, Simplifying Income Statement Presentation by Eliminating the Concept of Extraordinary Items, or ASU 2015-01. ASU 2015-01 eliminates from GAAP the concept of extraordinary items. ASU 2015-01 is effective for fiscal years and interim periods beginning after December 15, 2015. Early adoption is permitted. The Company does not expect that the adoption of ASU 2015-01 will have a material impact on its consolidated financial statements. In April 2015, the FASB issued ASU No. 2015-03, Simplifying the Presentation of Debt Issuance Costs , or ASU 2015-03. Under ASU 2015-03, the costs of issuing debt will no longer be recorded as an intangible asset, except when incurred before receipt of the funding from the associated debt liability. Rather, debt issuance costs related to a recognized debt liability will be presented on the balance sheet as a direct deduction from the debt liability, similar to the presentation of debt discounts. The costs will continue to be amortized to interest expense using the effective interest method. ASU 2015-03 is effective for fiscal years and interim periods beginning after December 15, 2015, with early adoption permitted. ASU 2015-03 requires retrospective application to all prior periods presented in the financial statements. The Company does not expect that the adoption of ASU 2015-03 will have a material any impact on its consolidated financial statements. In April 2015, the FASB issued ASU No. 2015-05, Customer’s Accounting for Fees Paid in a Cloud Computing Arrangement” , or ASU 2015-05 . ASU 2015-05 provides guidance to entities about whether a cloud computing arrangement includes a software license. Under ASU 2015-05, if a software cloud computing arrangement contains a software license, entities should account for the license element of the arrangement in a manner consistent with the acquisition of other software licenses. If the arrangement does not contain a software license, entities should account for the arrangement as a service contract. ASU 2015-05 also removes the requirement to analogize to ASC 840-10, to determine the asset acquired in a software licensing arrangement. For public companies, ASU 2015-05 is effective for annual periods, including interim periods within those annual periods, beginning after December 15, 2015, and early adoption is permitted. The Company does not expect that the adoption of ASU 2015-05 will have a material impact on its consolidated financial statements.</t>
  </si>
  <si>
    <t>Property and Equipment</t>
  </si>
  <si>
    <t>Property, Plant and Equipment [Abstract]</t>
  </si>
  <si>
    <t>Property and Equipment Property and equipment consists of the following: June 30, December 31, Equipment $ 9,046 $ 8,552 Furniture and fixtures 375 375 Leasehold improvements 13,212 13,193 Total property and equipment 22,633 22,120 Less accumulated depreciation 17,732 17,285 Property and equipment, net of accumulated depreciation 4,901 4,835 Less impairment charge on classification of property and equipment as assets held for sale 1,350 — Property and equipment, net of accumulated depreciation and impairment charge 3,551 4,835 Property and equipment reclassified to assets held for sale, net (3,551 ) (4,835 ) Property and equipment, net of assets classified as held for sale $ — $ — Depreciation expense was $124 and $447 for the three and six months ended June 30, 2015 , respectively, and $307 and $615 for the three and six months ended June 30, 2014 , respectively. As discussed in Note 14, the Company met the relevant criteria for reporting the Service Business as held for sale on May 4, 2015, and as a result, the Company stopped recording depreciation expense on that date and assessed the property and equipment assets for impairment pursuant to FASB Topic 360, Property, Plant, and Equipment .</t>
  </si>
  <si>
    <t>Debt Obligations</t>
  </si>
  <si>
    <t>Debt Disclosure [Abstract]</t>
  </si>
  <si>
    <t>Debt Obligations Credit Facility Agreement In April 2010, the Company entered into a $15,000 credit facility agreement with HSBC Bank (the “2010 Credit Agreement”). The agreement comprised a $5,000 term loan and a $10,000 revolving credit facility. Borrowings under the 2010 Credit Agreement carried interest at a rate of London InterBank Offered Rate plus 0.95% per annum. The 2010 Credit Agreement required interest-only payments through March 2013 and was guaranteed by a related party that has an investment in the Company. All outstanding borrowings under the agreement were originally due on March 11, 2013. The 2010 Credit Agreement contained no financial covenants. On March 8, 2013, the Company entered into an agreement to amend the 2010 Credit Agreement with HSBC Bank (the “2013 Credit Agreement”). The 2013 Credit Agreement required interest-only payments through December 2014 when all outstanding borrowings were due. Other significant terms of the 2010 Credit Agreement remained the same, which included the guarantee made by a related party that has an investment in the Company. The 2013 Credit Agreement represented a new loan, and the Company determined the value of the extended guarantee under the 2013 Credit Agreement to be $3,930 , which was amortized over the term of the 2013 Credit Agreement. Pursuant to an addendum dated April 29, 2014, upon completion of the IPO on May 7, 2014, the entire outstanding balance of the 2013 Credit Agreement, amounting to $15,000 plus accrued interest, was paid in full using the proceeds from the IPO. The payment on May 7, 2014, released the related party guarantor from all obligations, under and in relation to the 2013 Credit Agreement. The Company recorded a loss on the extinguishment of debt of $1,389 in the three month period ended June 30, 2014, as the remaining deferred financing costs associated with the 2013 Credit Agreement were written off. The Company had no outstanding debt as of June 30, 2015 and as of December 31, 2014. Amortization of deferred financing costs associated with the 2010 Credit Agreement and 2013 Credit Agreement was $0 for both the three and six months ended June 30, 2015 , and $219 and $755 for the three and six months ended June 30, 2014 , respectively. Note and Warrant Purchase Agreements In December 2011, the Company executed a Note and Warrant Purchase Agreement (the “December 2011 Note and Warrant Agreement”) to issue convertible notes in an aggregate amount not to exceed $15,000 . In 2011 and 2012, under the December 2011 Note and Warrant Agreement, the Company issued convertible notes (the “2011-2012 Notes”) with a total principal amount of $11,444 to related parties that held investments in the Company. The 2011-2012 Notes included warrants to purchase 26,000 shares of the Company’s common stock at $0.20 per share. The 2011-2012 Notes were convertible into shares of the Company’s stock under various methods as stipulated in the agreement. In June 2013, the Company executed another Note and Warrant Purchase Agreement (the “June 2013 Note and Warrant Agreement”) with certain existing lenders. Under the June 2013 Note and Warrant Agreement, the lenders agreed to loan to the Company up to $1,500 in exchange for convertible notes (the “June 2013 Notes”). The Company issued June 2013 Notes for an aggregate amount of $899 . In addition, the Company agreed to issue warrants to purchase shares of the Company’s common stock upon the request of a majority of the noteholders. The June 2013 Notes were convertible into shares of the Company’s stock using methods described in the agreement. In addition, the June 2013 Notes included conversion of the entire outstanding principal and interest balance into equity securities upon the closing of any equity financing at the option of the noteholders. On December 11, 2013, the noteholders elected to convert the June 2013 Notes into shares of Series D-2 convertible preferred stock. Also on December 11, 2013, the noteholders elected to convert the 2011-2012 Notes into shares of Series D-1 and Series D-2 convertible preferred stock. There was no outstanding principal or accrued interest associated with the 2011-2012 Notes and June 2013 Notes as of June 30, 2015 and as of December 31, 2014.</t>
  </si>
  <si>
    <t>Commitments and Contingencies</t>
  </si>
  <si>
    <t>Commitments and Contingencies Disclosure [Abstract]</t>
  </si>
  <si>
    <t>Commitments and Contingencies Leases During the period covered by this quarterly report on Form 10-Q, the Company leased its facilities and certain office equipment under long-term non-cancelable operating leases. Rent expense was approximately $219 and $437 for the three and six months ended June 30, 2015 , respectively, and $236 and $467 for the three and six months ended June 30, 2014 , respectively. Future minimum lease payments for all operating leases as of June 30, 2015 are as follows: 2015 $ 550 2016 1,122 2017 1,140 2018 1,161 2019 291 Thereafter — Total $ 4,264 As a condition to the execution of the Asset Purchase Agreement (the "Agreement"), Accuratus is assuming the Company’s post-closing obligation under its facility lease in Durham, North Carolina and the Company is being released from any post-closing liability under the facility operating lease (see Note 14), including the future minimum lease payments included within the table immediately above. The Company and its retained employees will continue to operate from the Durham facility immediately after the closing for a period of up to six months pursuant to a facility license agreement between the Company and Accuratus dated July 17, 2015. At the same time, the Company is in the process of relocating its corporate headquarters and operating activities to Jersey City, New Jersey, where in July 2015 it subleased a premises located at 101 Hudson Street, Jersey City, New Jersey. The material terms of the Jersey City, New Jersey sublease are described in Note 15. License Arrangement with Potential Future Expenditures As of June 30, 2015 , the Company had a license arrangement with Merck Sharp &amp; Dohme Corp., or Merck, that involves potential future expenditures. Under the license arrangement, the Company exclusively licensed from Merck its rights to SCY-078 in the field of human health. SCY-078 is the Company's lead product candidate. Pursuant to the terms of the license agreement, Merck is eligible to receive milestone payments from the Company that could total $19,000 upon occurrence of specific events, including initiation of a phase 3 clinical study, new drug application, and marketing approvals in each of the U.S., major European markets and Japan. In addition, Merck is eligible to receive tiered royalties from the Company based on a percentage of worldwide net sales of SCY-078. The aggregate royalties are mid- to high-single digits. In December 2014, the Company and Merck entered into an amendment to the license agreement that deferred the remittance of a milestone payment due to Merck, such that no amount would be due upon initiation of the first phase 2 clinical trial of a product containing the SCY-078 compound (the "Deferred Milestone"). The amendment also increased, in an amount equal to the Deferred Milestone, the milestone payment that would be due upon initiation of the first Phase 3 clinical trial of a product containing the SCY-078 compound. Except as described above, all other terms and provisions of the license agreement remain in full force and effect. The Company has two additional licensing agreements for other compounds that could require it to make payments of up to $2,300 upon achievement of certain milestones by the Company. Clinical Development Arrangement The Company has entered into, and expects to continue to enter into, contracts in the normal course of business with various third parties who support its clinical trials, preclinical research studies, and other services related to its development activities. The Company's most significant agreement, entered into i n June 2014, is with a third-party clinical research organization to conduct a Phase 2 clinical trial for SCY-078. The scope of the services under the agreement can be modified at any time, and the agreement can be terminated by either party 30 days after receipt of written notice. Other Arrangements The Company entered into an agreement with a third party firm to assist the Company in exploring the divestiture of its Services Business (see Note 14). Pursuant to the terms of the agreement, in the event that the Company was able to complete a divestiture of its contract research and development services business to a third-party, the Company was obligated to pay a success fee to the third party firm for the greater of $500 or 4% of the transaction consideration. As described in Note 15, the Company completed the sale of the Company’s Services Business pursuant to an Asset Purchase Agreement, dated July 17, 2015. The Company paid and expensed an initial retainer of $50 prior to the closing of the Service Business sale transaction. In July 2015, the Company paid the $450 remaining success fee to the third-party firm in connection with the closing of the sale transaction. Compensatory Arrangements with Employees and Officers The Company has entered into certain compensatory arrangements and commitments with employees and officers, the material terms of which are described in Note 13 and Note 15.</t>
  </si>
  <si>
    <t>Convertible Preferred Stock</t>
  </si>
  <si>
    <t>Temporary Equity Disclosure [Abstract]</t>
  </si>
  <si>
    <t>Convertible Preferred Stock The Company issued multiple series of convertible preferred stock between 2000 and January 2014. In March 2014, the Company amended its amended and restated certificate of incorporation to require the automatic conversion of all series of convertible preferred stock into common stock upon the completion of a public offering of common stock with gross proceeds of at least $20,000 . In May 2014, upon completion of the IPO, all outstanding shares of convertible preferred stock were converted into an aggregate of 1,691,884 shares of common stock at their respective conversion prices. Warrants Associated with Preferred Stock Issuances In July 2006, the Company issued warrants to purchase 196,923 shares of Series C-1 Convertible Preferred Stock, which converted into the right to purchase 14,033 shares of our common stock in connection with our IPO, however, we refer to these warrants as our Series C-1 Preferred warrants. The Series C-1 Preferred warrants were issued in conjunction with a loan financing agreement with an original exercise price of $3.25 per share of Series C-1 Preferred, which converted into an exercise price of $45.61 per share of common stock in connection with our IPO. These warrants remain outstanding as of June 30, 2015 and will expire on May 7, 2019 , which is the five year anniversary of the Company's IPO. The fair value at the date of grant for these instruments was $459 , which was recorded as a debt discount. The debt discount related to these warrants was fully amortized as of December 31, 2010. The Company determined that the warrants should be recorded as a derivative liability and stated at fair value at each reporting period. The Company recorded other income associated with the fair value adjustment for these warrants of $0 for both the three and six months ended June 30, 2015 , and $0 and $37 for the three and six months ended June 30, 2014 , respectively. On December 11, 2013, the Company entered into an agreement to sell 1,785,712 shares of Series D-2 Convertible Preferred Stock ("Series D-2 Preferred") at $1.40 per share for an aggregate price of $2,500 (the “Series D-2 Purchase Agreement”), less issuance costs of $95 . The Series D-2 Purchase Agreement included warrants to purchase 87,532 shares of the Company’s common stock at $0.20 per share. The fair value of the warrants on the date of issuance was $4,214 , which was recorded as a discount to the Series D-2 Preferred. The fair value of the warrants was $1,714 above the face amount of the Series D-2 Preferred and this excess was expensed to derivative fair value adjustment at issuance. As described in Note 7, the warrants were classified as a derivative liability and were stated at fair value at each reporting period end date prior to being exercised in May 2014 in conjunction with the Company’s IPO. On January 31, 2014, the Company sold 388,641 shares of Series D-2 Preferred to related parties under the Series D-2 Purchase Agreement at $1.40 per share, for an aggregate price of $544 . The sale also included warrants to purchase 19,048 shares of the Company’s common stock at $0.20 per share. The fair value of the warrants on the date of issuance was $906 . The fair value of the warrants was $362 above the face amount of the Series D-2 Preferred and this excess was expensed to derivative fair value adjustment at issuance. As described in Note 7, the warrants were classified as a derivative liability and were stated at fair value at each reporting period end date prior to being exercised in May 2014 in conjunction with the Company’s IPO.</t>
  </si>
  <si>
    <t>Common Stock</t>
  </si>
  <si>
    <t>Equity [Abstract]</t>
  </si>
  <si>
    <t>Common Stock Authorized, Issued, and Outstanding Common Shares The Company’s common stock has a par value of $0.001 per share and consists of 125,000,000 authorized shares as of June 30, 2015 , and December 31, 2014 ; 13,903,832 and 8,512,103 shares were issued and outstanding at June 30, 2015 , and December 31, 2014 , respectively. The following table summarizes common stock share activity for the six months ended June 30, 2015 : Shares of Common Stock Balance, December 31, 2014 8,512,103 Common stock issued through April 2015 Offering 5,376,622 Common stock issued through employee stock purchase plan 15,107 Balance, June 30, 2015 13,903,832 Shares Reserved for Future Issuance The Company had reserved shares of common stock for future issuance as follows: As of As of June 30, December 31, Outstanding stock options 1,153,369 615,322 Outstanding Series C-1 Preferred warrants 14,033 14,033 For possible future issuance under 2014 Equity Incentive Plan (Note 8) 618,773 180,610 For possible future issuance under Employee Stock Purchase Plan (Note 8) 52,050 37,746 For possible future issuance under 2015 Inducement Plan (Note 8) 325,000 — Total common shares reserved for future issuance 2,163,225 847,711 Common Stock Warrants The Company had outstanding common stock warrants issued in connection with the Note and Warrant Purchase Agreements (see Note 4) and in connection with certain convertible preferred stock agreements (see Note 6). The December 2011 Note and Warrant Purchase Agreement included warrants to purchase 26,000 shares of the Company’s common stock at $0.20 per share. The warrants could be exercised for shares of common stock, in accordance with their terms. The number of shares of common stock that could be purchased by exercising the warrants would vary based on the event that occurred and would be calculated in accordance with the December 2011 Note and Warrant Purchase Agreements (see Note 4). On December 11, 2013, holders of the June 2013 Notes exercised their rights under the June 2013 Note and Warrant Agreement to receive warrants to purchase shares of the Company’s common stock. As a result of this exercise, the Company issued warrants to purchase 88,987 shares of the Company’s common stock to the holders of the June 2013 Notes at an exercise price of $0.20 per share. These warrants were exercisable until June 28, 2018 , and were exercised in connection with the IPO. On December 11, 2013, in connection with the Series D-2 Convertible Preferred Stock offering, the Company issued warrants to purchase 87,532 shares of the Company’s common stock at an exercise price of $0.20 per share. These warrants were exercisable until December 11, 2018 , and were exercised in connection with the IPO. In addition, as a result of the conversion of the principal and interest outstanding on the 2011-2012 Notes into Series D-1 Preferred and Series D-2 Preferred (see Note 4), in accordance with the amended terms of the agreement, the number of common shares underlying the warrants issued in connection with the 2011-2012 Notes was increased by 54,120 to a total of 80,120 . In connection with the consummation of the IPO in May 2014, the outstanding common stock warrants were exercised at an exercise price of $0.20 per share and the holders received 275,687 shares of common stock. All previously described warrants met the definition of a derivative financial instrument and were accounted for as derivatives. The warrants were stated at fair value at each reporting period end date prior to being exercised in May 2014 in conjunction with the Company’s IPO. The combined fair value of the common stock warrant derivative liabilities, including warrants issued with the sale of Series D-2 Preferred, was $12,200 as of December 31, 2013, and then decreased to $9,998 as of March 31, 2014. The combined fair value of the common stock warrant derivative liabilities continued to decrease in the second quarter of 2014 to $2,701 as of May 2, 2014, and this amount was settled to additional paid in capital on that date as the warrants were exercised in conjunction with the Company's IPO. The fair value adjustment of the long-term derivative liability was recorded as other income in the amounts of $0 for both the three and six months ended June 30, 2015 , respectively, and $7,297 and $10,405 for the three and six months ended June 30, 2014 , respectively.</t>
  </si>
  <si>
    <t>Stock-based Compensation</t>
  </si>
  <si>
    <t>Disclosure of Compensation Related Costs, Share-based Payments [Abstract]</t>
  </si>
  <si>
    <t>Stock-based Compensation 2009 Stock Option Plan The Company had a share-based compensation plan (the “2009 Stock Option Plan”) under which the Company granted options to purchase shares of common stock to employees, directors, and consultants as either incentive stock options or nonqualified stock options. Incentive stock options could be granted with exercise prices not less than 100% to 110% of the fair market value of the common stock. Options granted under the plan generally vest over three to four years and expire in 10 years from the date of grant. 2014 Equity Incentive Plan In February 2014, the Company’s board of directors adopted the 2014 Equity Incentive Plan, or the 2014 Plan, which was subsequently ratified by its stockholders and became effective on May 2, 2014 (the “Effective Date”). The 2014 Plan is the successor to and continuation of the 2009 Stock Option Plan. As of the Effective Date, no additional awards will be granted under the 2009 Stock Option Plan, but all stock awards granted under the 2009 Stock Option Plan prior to the Effective Date will remain subject to the terms of the 2009 Stock Option Plan. All awards granted on and after the Effective Date will be subject to the terms of the 2014 Plan. The 2014 Plan provides for the grant of the following awards: (i) incentive stock options, (ii) nonstatutory stock options, (iii) stock appreciation rights, (iv) restricted stock awards, (v) restricted stock unit awards, and (vi) other stock awards. Employees, directors, and consultants are eligible to receive awards. Under the 2014 Plan, the aggregate number of shares of common stock that could be issued from and after the Effective Date (the “share reserve”) could not exceed the sum of (i) 257,352 new shares, (ii) the shares that represented the 2009 Stock Option Plan’s available reserve on the Effective Date, and (iii) any returning shares from the 2009 Stock Option Plan. Under the 2014 Plan, the share reserve will automatically increase on January 1 st of each year, for a period of not more than 10 years, commencing on January 1, 2015, and ending on January 1, 2024, in an amount equal to 4.0% of the total number of shares of capital stock outstanding on December 31 st of the preceding calendar year. The board of directors may act prior to January 1 st of a given year to provide that there will be no increase in the share reserve or that the increase will be a lesser number of shares than would otherwise occur. On June 18, 2014, the Company’s board of directors and compensation committee approved an amendment of the 2014 Plan, subject to stockholder approval, to increase the aggregate number of shares of the Company’s common stock that may be issued under the 2014 Plan by an additional 351,653 shares. All other material terms of the 2014 Plan remained unchanged. The Company’s stockholders approved the 2014 Plan amendment on September 11, 2014. Pursuant to the terms of the 2014 Plan, on January 1, 2015, the Company automatically added 340,484 shares to the total number of shares of common stock available for future issuance under the 2014 Plan. On February 25, 2015, the Company's board of directors approved an amendment of the 2014 Plan, subject to stockholder approval, to increase the aggregate number of shares of common stock that may be issued pursuant to awards under the 2014 Plan by an additional 510,726 shares. The Company's stockholders approved the 2014 Plan amendment on June 4, 2015. All other material terms of the 2014 Plan otherwise remain unchanged. April 2015 Stock Option Grants On April 1, 2015, the Company granted options to purchase 425,967 shares of common stock to officers and other key employees, including an award to Dr. Marco Taglietti, the Company's new Chief Executive Officer, to purchase 330,000 shares of the Company's common stock. All options granted on April 1, 2015, have a 10 -year term. For Dr. Taglietti's grant, one-fourth of the shares subject to the option shall vest on the one-year anniversary of the date of grant with the remainder vesting in equal monthly installments for thirty-six months thereafter, provided Dr. Taglietti continues to provide service to the Company. For all other April 1, 2015 officer and key employee grants, the shares subject to the options vest in equal monthly installments for forty-eight months as measured from the date of grant. As of June 30, 2015 , there were 618,773 shares of common stock available for future issuance under the 2014 Plan. Option Amendments During the quarter ended June 30, 2015, the following events resulted in the amendment to terms of outstanding stock option awards: • On June 4, 2015, the Company's board of directors approved an extension to the existing 90 -day post-employment option exercise period to a period ranging from 36 to 48 months for three directors who resigned from the board effective June 4, 2015. The directors held outstanding options to purchase 48,283 shares of the Company's common stock at a weighted average exercise price of $9.01 per share. All outstanding options were fully vested prior to June 4, 2015. • In connection with the Company's sale of its Services Business (Note 13), the Company designed a compensatory plan to promote the retention of services of non-executive employees supporting that business (the "Services Business Plan"). The complete terms of the Service Business Plan are described in Note 13. The Company terminated certain employees in June 2015 (the "June 2015 terminated employees") who became eligible for severance benefits pursuant to the terms of the Services Business Plan. The outstanding stock options held by the June 2015 terminated employees were modified to provide: (i) accelerated vesting of all unvested stock options as of the closing of the sale transaction and (ii) an extension to the existing 90-day post-employment option exercise period, which varies for each employee based upon years of service, with a maximum exercise period of 48 months. As of June 30, 2015, the June 2015 terminated employees held outstanding options to purchase 17,715 shares of the Company's common stock at a weighted average exercise price of $9.64 per share, including aggregate unvested options to purchase 8,331 shares at a weighted average exercise price of $9.64 per share. • As described in Note 13, Charles F. Osborne, Jr., the Company’s former chief financial officer, resigned from the Company effective June 30, 2015. The Company's compensation committee of the board of directors approved the following modifications to Mr. Osborne's outstanding options to purchase the Company's common stock: (i) accelerated vesting of all unvested stock options as of June 30, 2015, and (ii) an extension to the existing 90-day post-employment option exercise period to 36 months. As of June 30, 2015, Mr. Osborne held outstanding options to purchase an aggregate of 74,490 shares of the Company's common stock at a weighted average exercise price of $9.53 per share, including unvested options to purchase 50,814 shares at a weighted average exercise price of $9.49 per share. • As described in Note 13, the Company designed a compensatory plan for its non-executive employees in connection with the relocation of its operations to Jersey City, New Jersey (the "Retention Plan"). Pursuant to the terms of the Retention Plan, all stock options held by non-executive employees eligible under the Retention Plan were modified to provide: (i) accelerated vesting of all unvested stock options as of December 31, 2015, and (ii) an extension to the existing 90-day post-employment option exercise period, which varies for each employee based upon years of service, with a maximum exercise period of 48 months. As of June 30, 2015, the retained employees eligible for participation in the Retention Plan held outstanding options to purchase 121,550 shares of the Company's common stock at a weighted average exercise price of $9.13 per share, including aggregate unvested options to purchase 85,990 shares at a weighted average exercise price of $8.95 per share. The Company determined the additional compensation cost associated with the previously described modifications pursuant to applicable guidance in FASB ASC Topic 718, Compensation—Stock Compensation .The additional compensation cost was determined by calculating the difference between (a) the estimated fair value of each option award immediately prior to the modifications and (b) the estimated fair value of each option award immediately after the modifications. The fair value of each option award immediately prior to and immediately after modification was estimated using the Black-Scholes option-pricing model to determine an incremental fair value, consistent with and in accordance with the Company’s existing accounting policy for stock compensation (see Note 1). Using the Black-Scholes option-pricing model, the weighted-average incremental fair value of outstanding modified option awards was $3.54 per option share. The total additional compensation cost associated with the previously described modifications was determined to be $819 , of which $466 was associated with services previously performed and, therefore, was expensed in the quarter ended June 30, 2015. The remaining additional compensation cost is associated with future service periods and will be recognized as those services are performed. See Note 15 for certain events occurring after June 30, 2015, that resulted in additional amendments to outstanding stock option awards. 2015 Inducement Plan On March 26, 2015, the Company's board of directors adopted the 2015 Inducement Plan, or the 2015 Plan. The 2015 Plan provides for the grant of nonstatutory stock options, stock appreciation rights, restricted stock awards, restricted stock unit awards, and other forms of equity compensation (collectively, stock awards), all of which may be granted to persons not previously employees or directors of the Company, or following a bona fide period of non-employment, as an inducement material to the individuals’ entering into employment with the Company within the meaning of NASDAQ Listing Rule 5635(c)(4). The 2015 Plan has a share reserve covering 450,000 shares of common stock. During the quarter ended June 30, 2015, the Company granted an option to purchase 125,000 shares of the Company's common stock under to the 2015 Inducement Plan. As of June 30, 2015 , there were 325,000 shares of common stock available for future issuance under the 2015 Plan. 2014 Employee Stock Purchase Plan In February 2014, the Company’s board of directors adopted the 2014 Employee Stock Purchase Plan (“ESPP”), which was subsequently ratified by the Company’s stockholders and became effective on May 2, 2014 . The purpose of the ESPP is to provide means by which eligible employees of the Company and of certain designated related corporations may be given an opportunity to purchase shares of the Company’s common stock, and to seek and retain services of new and existing employees and to provide incentives for such persons to exert maximum efforts for the success of the Company. Common stock that may be issued under the ESPP will not exceed 47,794 shares, plus the number of shares of common stock that are automatically added on January 1 st of each year for a period of ten years, commencing on January 1, 2015, and ending on January 1, 2024, in an amount equal to the lesser of (i) 0.8% of the total number of shares of outstanding common stock on December 31 of the preceding calendar year, and (ii) 29,411 shares of common stock. Similar to the 2014 Plan, the board of directors may act prior to January 1 st of a given year to provide that there will be no increase in the share reserve or that the increase will be a lesser number of shares than would otherwise occur. The ESPP is intended to qualify as an “employee stock purchase plan” within the meaning of Section 423 of the Internal Revenue Code. In the quarterly period ended March 31, 2015, the number of shares of common stock available for issuance under the ESPP was automatically increased by 29,411 shares pursuant to the terms of the ESPP and the Company issued 15,107 shares of common stock under the ESPP. There was no activity under the ESPP during the quarterly period ended June 30, 2015. As of June 30, 2015 , there were 52,050 shares of common stock available for future issuance under the ESPP. In connection with the sale of the Services Business, each of the Company’s non-executive officer employees principally providing services to the Services Business has accepted continued employment with the buyer, Accuratus, or has been terminated by July 17, 2015, the effective date of the transaction (see Note 14). As of June 30, 2015, the Company has $59 in employee withholdings under the ESPP that it will return to employees that are no longer employed by the Company because of the sale of the Services Business. These employee withholdings are included in accrued expenses in the accompanying balance sheets. Compensation Cost The compensation cost that has been charged against income for stock awards under the 2009 Stock Option Plan, the 2014 Plan, the 2015 Plan, and the ESPP was $819 and $1,115 for the three and six months ended June 30, 2015 , respectively, and $272 and $382 for the three and six months ended June 30, 2014 , respectively. The total income tax benefit recognized in the statements of operations for share-based compensation arrangements was $0 for the three and six months ended June 30, 2015 and 2014 . Cash received from options exercised was $0 for both the three and six months ended June 30, 2015 , and $4 and $9 for the three and six months ended June 30, 2014 . Stock-based compensation expense related to stock options is included in the following line items in the accompanying statements of operations: Three Months Ended June 30, Six Months Ended June 30, 2015 2014 2015 2014 Research and development 62 100 114 162 Selling, general and administrative 689 135 900 170 Discontinued operations 68 37 101 50 $ 819 $ 272 $ 1,115 $ 382</t>
  </si>
  <si>
    <t>Income Taxes</t>
  </si>
  <si>
    <t>Income Tax Disclosure [Abstract]</t>
  </si>
  <si>
    <t>Income Taxes The Company did not record a federal or state income tax benefit for the three and six months ended June 30, 2015 and 2014 , due to its conclusion that a full valuation allowance is required against the Company’s deferred tax assets.</t>
  </si>
  <si>
    <t>Net Loss Per Share</t>
  </si>
  <si>
    <t>Earnings Per Share [Abstract]</t>
  </si>
  <si>
    <t>Net Loss Per Share The Company uses the two-class method to compute net loss per share because the Company has issued securities, other than common stock, that contractually entitle the holders to participate in dividends and earnings of the Company. The two-class method requires earnings for the period to be allocated between common stock and participating securities based upon their respective rights to receive distributed and undistributed earnings. Holders of each series of the Company’s convertible preferred stock were entitled to participate in dividends, when and if declared by the board of directors, that were made to common stockholders, and as a result were considered participating securities. Under the two-class method, for periods with net income, basic net income per common share is computed by dividing the net income attributable to common stockholders by the weighted average number of shares of common stock outstanding during the period. Net income attributable to common stockholders is computed by subtracting from net income the portion of current year earnings that the participating securities would have been entitled to receive pursuant to their dividend rights had all of the year’s earnings been distributed. No such adjustment to earnings is made during periods with a net loss, as the holders of the participating securities have no obligation to fund losses. Diluted net loss per common share is computed under the two-class method by using the weighted average number of shares of common stock outstanding, plus, for periods with net income attributable to common stockholders, the potential dilutive effects of stock options and warrants. In addition, the Company analyzes the potential dilutive effect of the outstanding participating securities when calculating diluted earnings per share. Under the “treasury stock” method, it is assumed that the warrants and options were exercised at the beginning of the period and that the funds obtained from the exercise were used to reacquire the Company’s common stock at the average market price for the period and includes those securities when they are dilutive. Under the “if-converted” method, it is assumed that the outstanding participating securities convert into common stock at the beginning of the period. The Company reports the more dilutive of the approaches as its diluted net income or net loss per share during the period. The following table summarizes the computation of basic and diluted net loss per share attributable to the Company’s common stockholders: Three Months Ended Six Months Ended 2015 2014 2015 2014 Income (loss) attributable to common stock - basic: Income (loss) from continuing operations $ (6,492 ) $ 1,671 $ (12,423 ) $ 1,403 Deemed dividend for beneficial conversion feature on Series D-2 Preferred — — — (909 ) Deemed dividend for antidilution adjustments to convertible preferred stock — — — (214 ) Accretion of convertible preferred stock — — — (510 ) Allocation of net income to convertible preferred stockholders — (262 ) — (303 ) Income (loss) from continuing operations attributable to common stock - basic (6,492 ) 1,409 (12,423 ) (533 ) Income (loss) from discontinued operations attributable to common stock - basic (3,005 ) 562 (3,458 ) 1,242 Net income (loss) attributable to common stock - basic $ (9,497 ) $ 1,971 $ (15,881 ) $ 709 Income (loss) attributable to common stock - diluted: Income (loss) from continuing operations attributable to common stock - basic $ (6,492 ) $ 1,409 $ (12,423 ) $ (533 ) Derivative fair value adjustment — (7,297 ) — (10,080 ) Loss from continuing operations attributable to common stock - diluted (6,492 ) (5,888 ) (12,423 ) (10,613 ) Loss from discontinued operations attributable to common stock - diluted (3,005 ) 562 (3,458 ) 1,242 Net income (loss) attributable to common stock - diluted $ (9,497 ) $ (5,326 ) $ (15,881 ) $ (9,371 ) Weighted-average common shares outstanding: Weighted-average common shares outstanding - basic 12,249,487 5,181,174 10,393,289 2,771,020 Allocation of common stock warrants as participating securities — 273,197 — 273,709 Weighted-average common shares outstanding - diluted 12,249,487 5,454,371 10,393,289 3,044,729 Income (loss) per share - basic: Continuing operations $ (0.53 ) $ 0.27 $ (1.20 ) $ (0.19 ) Discontinued operations (0.25 ) 0.11 (0.33 ) 0.45 Net income (loss) per share - basic $ (0.78 ) $ 0.38 $ (1.53 ) $ 0.26 Income (loss) per share - diluted: Continuing operations $ (0.53 ) $ (1.08 ) $ (1.20 ) $ (3.49 ) Discontinued operations (0.25 ) 0.10 (0.33 ) 0.41 Net income (loss) per share - diluted $ (0.78 ) $ (0.98 ) $ (1.53 ) $ (3.08 ) The following securities, presented on a common stock equivalent basis, have been excluded from the calculation of weighted average common shares outstanding because their effect is anti-dilutive. Three Months Ended Six Months Ended 2015 2014 2015 2014 Convertible preferred stock: Series A Preferred — 6,149 — 6,149 Series B Preferred — 131,685 — 131,685 Series C Preferred — 783,515 — 783,515 Series C-2 Preferred — 173,213 — 173,213 Series D-1 Preferred — 296,773 — 296,773 Series D-2 Preferred — 300,549 — 300,549 Series C-1 Preferred warrants 14,033 14,033 14,033 14,033 Stock options 1,153,369 215,467 1,153,369 215,467 ESPP 7,298 — 7,298 —</t>
  </si>
  <si>
    <t>Related-Party Transactions</t>
  </si>
  <si>
    <t>Related Party Transactions [Abstract]</t>
  </si>
  <si>
    <t>Related-Party Transactions The Company had transactions with related parties as follows: Three Months Ended June 30, Six Months Ended June 30, 2015 2014 2015 2014 Revenue $ 988 $ 1,822 $ 1,975 $ 3,644 Selling, general and administrative expense $ — $ 500 $ — $ 500 Sanofi owns 100% of a subsidiary that is a customer of the Company's Services Business, which is presented in discontinued operations in the accompanying statements of operations (Note 14). Both Sanofi and the subsidiary have an investment in the Company. The Company’s related-party revenue with the subsidiary composed 27% and 29% total revenue in discontinued operations for the three and six months ended June 30, 2015 , respectively, and 40% and 40% of total revenue in discontinued operations for the three and six months ended June 30, 2014 , respectively. In May 2014, the Company paid a $500 IPO success fee to Burrill Securities, an affiliate of Burrill Biotechnology Capital Fund, L.P., a holder of the Company’s capital stock, pursuant to the engagement letter, as amended. The fee was recognized as general and administrative expense in the accompanying statements of operations.</t>
  </si>
  <si>
    <t>Fair Value Measurements</t>
  </si>
  <si>
    <t>Fair Value Disclosures [Abstract]</t>
  </si>
  <si>
    <t>Fair Value Measurements The carrying amounts of certain financial instruments, including cash and cash equivalents, accounts receivable, unbilled services, prepaid expenses and other current assets, accounts payable, and accrued expenses approximate their respective fair values due to the short-term nature of such instruments. Assets and Liabilities Measured at Fair Value on a Non-Recurring Basis As discussed in Note 14, the Company met the relevant criteria for reporting the Service Business as held for sale on May 4, 2015 (the "Measurement Date"), and as a result, assessed the asset group for impairment pursuant to FASB Topic 360, Property, Plant, and Equipment . The net carrying value of the Services Business asset group was compared to its fair value as of May 4, 2015. The Company determined that the selling price paid by Accuratus to acquire the Services Business asset group was the best estimate of fair value, which the Company concluded was a Level 2 input. The Company determined that the Services Business asset group's net carrying value exceeded its fair value by $572 on the Measurement Date. The Company also estimated selling costs directly attributable to the sale of the Services Business to be $778 . As a result, the Company recorded a $1,350 impairment charge on property and equipment assets classified as held for sale in the quarterly period ended June 30, 2015. Assets and Liabilities Measured at Fair Value on a Recurring Basis The Company evaluates its financial assets and liabilities subject to fair value measurements on a recurring basis to determine the appropriate level in which to classify them for each reporting period. This determination requires significant judgments to be made. As of June 30, 2015 , and December 31, 2014 , there were no assets or liabilities measured at fair value on a recurring basis. The Company’s derivative liabilities were the only balance sheet amounts that were measured at fair value on a recurring basis. The fair value of these warrant derivatives was based on a valuation of the Company’s common stock. In order to determine the fair value of the Company’s common stock, the Company used a probability-weighted expected return method, or PWERM. Significant inputs for the PWERM included an estimate of the Company’s equity value, a weighted average cost of capital and an estimated probability and timing for each valuation scenario. A reconciliation of the beginning and ending balances for liabilities measured at fair value on a recurring basis using significant unobservable inputs (Level 3) is as follows: Three months ended Six months ended June 30, 2014 June 30, 2014 Balance at beginning of period $ 9,998 $ 12,237 Issuance of warrants — 544 Excess of fair value of warrants over proceeds — 362 Adjustment to fair value (7,297 ) (10,442 ) Reclassification to additional paid-in capital upon exercise of warrants (2,701 ) (2,701 ) Balance at end of period $ — $ —</t>
  </si>
  <si>
    <t>Compensatory Plan Obligations</t>
  </si>
  <si>
    <t>Restructuring and Related Activities [Abstract]</t>
  </si>
  <si>
    <t>Compensatory Plan Obligations Compensatory Plan with Services Business Employees In connection with the Company's sale of its Services Business, which is more fully described in Note 15, the Company designed a compensatory plan to promote the retention of services of its non-executive employees supporting that business (the "Services Business Plan"). The Company's board of directors adopted, and the Company communicated, the material terms of the Services Business Plan prior to June 30, 2015, to all non-executive employees of the Services Business. The Services Business Plan terms provide for certain cash compensation payments, as well as modifications to the terms of currently outstanding stock options held by such non-executive employees, as more completely described below, upon the successful closing of the sale of the Services Business. The sale closed in July 2015 (see Note 15). The Services Business Plan meets the definition of an exit and disposal activity pursuant to FASB ASC 420-- Exit and Disposal Cost Obligations and all related expenses incurred will be presented in discontinued operations in the statements of operations in the period incurred. The Services Business Plan provided that in the event a non-executive employee of the Services Business was not offered a comparable position by Accuratus, the Company would provide severance payments to such employees. The Company terminated certain employees in June 2015 (the "June 2015 terminated employees") who became eligible for severance benefits totaling approximately $999 pursuant to the terms of the Services Business Plan, of which $908 is included in accrued severance and retention liabilities, current portion, and $91 is included in accrued severance and retention liabilities, net of current portion, in the accompanying balance sheet. The Services Business Plan also provided for certain amendments to the terms of the outstanding stock option awards held by the June 2015 terminated employees, which are described in Note 8. In July 2015, pursuant to the Services Business Plan, the Company paid cash totaling approximately $215 to certain non-executive employees of the Services Business representing an incentive payment upon the closing of the sale of the Services Business. In addition, all non-executive employees of the Services Business will be eligible to receive a cash retention compensation payment from the Company on the earlier of (i) the six month anniversary of the closing of the sale transaction, provided that they remain employed by Accuratus as of such date, or (ii) the date of termination of such employee by Accuratus without good cause. Maximum cash retention compensation payments could total approximately $814 under the Services Business Plan, if all service business employees remain eligible pursuant to the terms of the Services Business Plan. The Company incurred these obligations on the date of the sale of the Services Business in July 2015; therefore, the compensation expense associated with these will be recognized during the quarterly period ended September 30, 2015. The Services Business Plan also includes certain amendments to the terms of the eligible employees' outstanding stock option awards, which are described in Notes 8 and 15. Compensatory Arrangement with Employees of the Company's Continuing Operations In connection with the Company's planned relocation of its continuing operations to Jersey City, New Jersey, the Company designed a compensatory plan to promote the retention of services of non-executive employees supporting its continuing operations (the "Retention Plan"). The Company's board of directors adopted, and the Company communicated, the material terms of the Retention Plan prior to June 30, 2015, to all non-executive employees supporting the Company's continuing operations. The Retention Plan terms provide for certain cash compensation payments and severance payments, as well as modifications to the terms of currently outstanding stock options held by such non-executive employees, as more completely described below. The Company has concluded that the Retention Plan meets the definition of an exit and disposal activity pursuant to FASB ASC 420-- Exit and Disposal Cost Obligations as of June 30, 2015, and all related expenses incurred have been and will be presented in continuing operations in the statements of operations. The Retention Plan provides that non-executive employees are eligible to receive cash bonuses, severance payments and related benefit premiums that could total a maximum of approximately $1,161 , provided that all employees remain employed through December 31, 2015 and are not terminated for cause. The Retention Plan also provides that if the Company and an employee agree upon a services termination date earlier than December 31, 2015 (the "Release Date"), the employee will remain eligible for all terms of the Retention Plan. The Company will accrue this obligation over the remaining future service period required by the employees through the earlier of the Release Date or December 31, 2015. As of June 30, 2015, the Company recognized expense of $165 , which is included in research and development and selling, general, and administrative expenses in the accompanying statement of operations. The corresponding liability is included in accrued severance and retention obligations, current portion, in the accompanying balance sheet. The Retention Plan also includes certain amendments to the terms of the eligible employees' outstanding stock option awards, which are described in Note 8. Compensatory Arrangement with Executive Officer Charles F. Osborne, Jr., the Company’s former chief financial officer, resigned from the Company effective June 30, 2015. The Company's compensation committee of the board of directors approved a compensatory arrangement for Mr. Osborne that provided for certain payments and benefits, including: (i) a cash payment of approximately $ 138 upon his resignation on June 30, 2015; (ii) cash severance payments totaling approximately $179 , which is equal to seven months of Mr. Osborne’s current base salary, paid over seven months commencing with the first payroll period following the resignation date; (iii) a payment representing a contribution Mr. Osborne can use towards continuing COBRA premiums for medical, dental, and vision group health coverage for a period up to seven months after the resignation date; and (iv) certain amendments to the terms of Mr. Osborne's outstanding stock option awards (see Note 8). The cash severance payments and related benefit premiums and payroll taxes totaled approximately $335 as of June 30, 2015, which is included in accrued severance and retention liabilities, current portion, in the accompanying balance sheet.</t>
  </si>
  <si>
    <t>Discontinued Operations, Assets Held for Sale, Impairment Charges</t>
  </si>
  <si>
    <t>Discontinued Operations and Disposal Groups [Abstract]</t>
  </si>
  <si>
    <t>Discontinued Operations, Assets Held for Sale, Impairment Charges As part of the Company's strategic objective to focus its resources on the development of SCY-078, the Company's board of directors directed the Company's management to explore the divestiture of the Company's Services Business. The Company engaged a third-party firm to assist in the evaluation of several divestiture options (i.e., a third-party sale, spin-off, management buy-out or shut-down process). On May 4, 2015, the Company's board of directors completed its evaluation of the various divestiture options and directed management to pursue a plan to sell the Service Business to Accuratus, representing a strategic shift in the Company's operations. The Company met the relevant criteria for reporting the service business as held for sale and in discontinued operations in the accompanying unaudited interim financial statements as of and for the three and six month periods ended June 30, 2015, and 2014, pursuant to FASB Topic 205-20, Presentation of Financial Statements--Discontinued Operations , and FASB Topic 360, Property, Plant, and Equipment . The Company assessed the Services Business net asset group for impairment pursuant to FASB Topic 360 and recorded a $1,350 impairment charge on classification of property and equipment assets as held for sale in the quarterly period ended June 30, 2015. The fair value measurement used to determine the impairment charge has been described in Note 12. On July 21, 2015, the Company completed the sale of the Services Business to Accuratus pursuant to the Agreement, with an effective date of July 17, 2015 (see Note 15). As a condition to the execution of the Agreement, Accuratus assumed the Company’s post-closing obligation under its facility lease in Durham, North Carolina (see Note 5). The Company and its retained employees will continue to operate from the Durham facility immediately after the closing for a period of up to six months pursuant to a facility license agreement. In addition, under a Transition Services Agreement, Accuratus will provide accounting, IT, payroll, personnel and human resources support, and equity compensation plan administration support services to the Company at rates ranging from one hundred to two hundred dollars per hour for a period of time not to extend beyond December 31, 2015. The Company and Accuratus also entered into a Commitment to Services Agreement (the "Services Agreement") pursuant to which Accuratus will provide the Company with certain contract research and development services for 18 months (the "Initial Term") following the closing of the sale of the Services Business for a minimum purchase obligation of at least $3,300 due from the Company over the Initial Term of the Services Agreement. The purpose of the Services Agreement is to replace services that were previously provided internally by employees of the Company prior to the sale of the Services Business. The employees performing these services became employees of Accuratus in connection with this sale transaction. The following table presents a reconciliation of the carrying amounts of assets and liabilities of the Services Business to assets held for sale, net in the balance sheets: June 30, 2015 December 31, 2014 Carrying amounts of assets included as part of discontinued operations: Accounts and unbilled receivables, net $ 1,715 $ 1,501 Prepaid expenses and other current assets 761 289 Property and equipment, net 4,901 4,835 Other assets 59 76 Disposal loss recognized on classification as held for sale (1,350 ) — Assets held for sale, net $ 6,086 $ 6,701 Carrying amounts of liabilities included as part of discontinued operations: Accounts payable and accrued expenses $ 546 $ 681 Deferred revenue 381 445 Deferred rent 1,172 1,294 Liabilities related to assets held for sale $ 2,099 $ 2,420 The following table presents revenue, (expenses), gains, and (losses) attributable to discontinued operations: Three months ended June 30, Six months ended June 30, 2015 2014 2015 2014 Major line items constituting income (loss) of discontinued operations: Total revenue $ 3,617 $ 4,577 $ 6,849 $ 9,217 Cost of revenue (3,599 ) (4,180 ) (6,830 ) (8,140 ) Research and development (422 ) — (853 ) — Selling, general and administrative (198 ) — (221 ) — Gain on insurance recovery — 165 — 165 Severance and exit costs (Note 13) (1,053 ) — (1,053 ) — Impairment charge from classification of assets as held for sale (1,350 ) — (1,350 ) — Income (loss) from discontinued operations $ (3,005 ) $ 562 $ (3,458 ) $ 1,242 The following table presents depreciation, capital expenditures, and significant operating and investing non-cash items related to the discontinued operations: Six months ended June 30, 2015 2014 Depreciation expense $ 391 $ 562 Purchases of property and equipment (527 ) (323 ) Stock-based compensation 101 50 Changes in deferred rent (122 ) (56 ) Equipment purchases in accounts payable and accrued expenses 20 6</t>
  </si>
  <si>
    <t>Subsequent Events</t>
  </si>
  <si>
    <t>Subsequent Events [Abstract]</t>
  </si>
  <si>
    <t>Subsequent Events Sale of the Services Business On July 21, 2015, the Company completed the sale of the Company’s Services Business pursuant to an Asset Purchase Agreement, with an effective date of July 17, 2015, with Accuratus Lab Services, Inc. a private-equity backed process chemistry, formulation, manufacturing and analytical development services provider, for an aggregate purchase price of $3,875 , subject to a working capital adjustment of $824 , which reduced the proceeds at closing. In addition, a portion of the consideration payable at closing equal to $500 was withheld and is subject to an escrow for a period of 12 months from the date of closing to satisfy indemnification obligations of the Company in connection with breaches of any representation and warranties and other customary obligations under the terms of the Agreement. The net cash consideration received by us upon closing in July 2015 was $2,549 , after adjusting for the items described above and a nominal escrow fee. As a condition to the execution of the Agreement, Accuratus is assuming the Company’s post-closing obligation under its facility lease in Durham, North Carolina (see Note 5). The Company and its retained employees will continue to operate from the Durham facility immediately after the closing for a period of up to six months pursuant to a facility license and a transition services agreement. In addition, under a Transition Services Agreement, Accuratus will provide accounting, IT, payroll, personnel and human resources support, and equity compensation plan administration support services to the Company at rates ranging from one hundred to two hundred dollars per hour for a period of time not to extend beyond December 31, 2015. In connection with the sale of the Services Business, each of the Company’s non-executive officer employees principally providing services to the Services Business have either accepted continued employment with Accuratus or has terminated in connection with the transaction contemplated by the Agreement. Pursuant to the Services Business Plan described in Note 13, the Company paid cash totaling approximately $215 to certain non-executive employees of the Services Business as an incentive payment upon the closing of the sale transaction in July 2015. In addition, all non-executive employees of the Services Business will be eligible to receive a cash retention compensation payment from the Company on the earlier of (i) the six month anniversary of the closing of the sale transaction, provided that they remain employed by Accuratus as of such date, or (ii) the date of termination of such employee by Accuratus without good cause. Maximum cash retention compensation payments could total approximately $814 under the Services Business Plan, if all service business employees remain eligible pursuant to the terms of the Services Business Plan. The Company incurred these obligations on the date of the sale of the Services Business in July 2015; therefore, the compensation expense associated with these will be recognized during the quarterly period ended September 30, 2015. In addition, the stock options held by each non-executive employee of the Services Business were modified immediately prior to the closing of the sale transaction in July 2015 to provide: (i) accelerated vesting of all unvested stock options as of the closing of the sale transaction and (ii) an extension to the existing 90-day post-employment option exercise period, which varies for each employee based upon years of service, with a maximum exercise period of 48 months. As of June 30, 2015, the non-executive employees of the Services Business held outstanding options to purchase 37,517 shares of the Company's common stock at a weighted average exercise price of $9.62 per share, including unvested options to purchase 23,052 shares at a weighted average exercise price of $9.61 per share. The incremental stock compensation expense associated with these modifications will be recognized during the quarterly period ended September 30, 2015. The Company entered into an agreement with a third party firm to assist the Company in exploring the divestiture of its Services Business. Pursuant to the terms of the agreement, in the event that the Company was able to complete a divestiture of the Services Business to a third-party, the Company was obligated to pay a success fee to the third party firm for the greater of $500 or 4% of the transaction consideration. The Company paid and expensed an initial retainer prior to the closing of the Service Business sale transaction, and then paid a $450 remaining success fee due to the third party firm in July 2015 in connection with the closing of the sale transaction. Commitment to Services Agreement On July 17, 2015, the Company and Accuratus also entered into the Services Agreement pursuant to which Accuratus will provide the Company with certain contract research and development services for 18 months (the "Initial Term") following the closing of the sale of the Services Business for a minimum purchase obligation on the part of the Company of at least $3,300 over the Initial Term of the Services Agreement. The purpose of the Services Agreement is to replace services that were previously provided internally by employees of the Company prior to the sale of the Services Business. The employees performing these services became employees of Accuratus in connection with this sale transaction. New Facilities Lease On July 13, 2015, the Company entered into a sublease (the "Sublease") that became effective July 22, 2015, to sublet certain premises consisting of 10,141 square feet of space (the "Subleased Premises") located at 101 Hudson Street, Jersey City, New Jersey from Optimer Pharmaceutical, Inc. The term of the Sublease commences on August 1, 2015 (the "Commencement Date") and is scheduled to expire on July 30, 2018. No base rent is due under the Sublease until one month after the Commencement Date. Under the Sublease, the Company is obligated to pay monthly base rent of approximately $25 per month, which amount increases by 3% annually on each anniversary of the Commencement Date. In addition, the Company was required to fund a security deposit with the sublandlord in the amount of $74 . Compensatory Arrangement with Executive Officer On July 21, 2015, Yves J. Ribeill, Ph.D., President and a member of the Company’s board of directors, resigned as President. Dr. Ribeill will continue to serve on the board of directors. The Company and Dr. Ribeill entered into an agreement, effective July 21, 2015, for certain payments and benefits (the “Separation Agreement”), pursuant to which Dr. Ribeill will receive: (i) a cash payment of approximately $100 upon the effective date of his resignation; (ii) cash severance payments totaling approximately $900 , paid over 12 months commencing with the first payroll period following the resignation date; (iii) a payment representing a contribution Dr. Ribeill can use towards continuing COBRA premiums for medical, dental, and vision group health coverage after the resignation date, and (iv) the vesting and exercisability of all outstanding options held by Dr. Ribeill will be accelerated in full on the effective date of resignation, with the exception of options granted pursuant to the 1999 Plan, and the post-employment option exercise period will be extended from 90 -days to 48 months. As of July 23, 2015, Dr. Ribeill held 84,613 vested options and 183,268 unvested options to purchase shares of the Company’s common stock at a weighted average exercise price of $9.61 and $9.41 per share, respectively.</t>
  </si>
  <si>
    <t>Summary of Significant Accounting Policies (Policies)</t>
  </si>
  <si>
    <t>Assets Held for Sale</t>
  </si>
  <si>
    <t xml:space="preserve">Assets Held for Sale The Company generally considers assets to be held for sale (i) when the transaction has been approved by the board of directors or management vested with authority to approve the transaction, (ii) t he assets are available for immediate sale in their present condition, (iii) the Company has initiated an active program to locate a buyer and other actions required to complete the plan to sell the assets, (iv) consummation of the transaction is probable, (v) the assets are being actively marketed for sale at a price that is reasonable in relation to their current fair value, and (vi) the transaction is expected to qualify for recognition as a completed sale, within one year. Following the classification of property and equipment as held for sale, the Company discontinues depreciating the asset and writes down the asset to the lower of carrying value or fair market value, if needed. As described in Note 14, on May 4, 2015, actions taken by the Company's board of directors caused the Company to meet the relevant criteria for reporting the Services Business as held for sale. </t>
  </si>
  <si>
    <t>Concentration of Credit Risk</t>
  </si>
  <si>
    <t xml:space="preserve">Concentration of Credit Risk Financial instruments, which potentially expose the Company to concentrations of credit risk consist principally of cash on deposit with a bank, which exceeds the FDIC insurance limits, as well as accounts receivable and unbilled services. Ongoing credit evaluations of the bank and customers' financial condition and independent ratings are reviewed by the Company. Collateralization of deposits has not been required. </t>
  </si>
  <si>
    <t>Deferred Offering Costs</t>
  </si>
  <si>
    <t>Deferred Offering Costs Deferred offering costs are expenses directly related to the IPO or the April 2015 Offering. These costs consist of legal, accounting, printing, and filing fees that the Company has capitalized, including fees incurred by the independent registered public accounting firm directly related to the offerings. The IPO deferred offering costs were offset against the IPO proceeds in May 2014 and were reclassified to additional paid-in capital upon completion of the IPO. Deferred costs associated with the April 2015 Offering were offset against the proceeds from the April 2015 Offering and were reclassified to additional paid-in capital upon completion of the April 2015 Offering.</t>
  </si>
  <si>
    <t>Revenue Recognition and Deferred Revenue</t>
  </si>
  <si>
    <t>Revenue Recognition and Deferred Revenue The Company historically derived the majority of its revenue from providing contract research and development services under fee for service arrangements, which were provided by the Company's Services Business that was sold in July 2015 (see Notes 1 and 15). The Company also has entered into collaboration arrangements in exchange for non-refundable upfront payments and consideration as services are performed. These arrangements include multiple elements, such as the sale of licenses and the provision of services. Under these arrangements, the Company also is entitled to receive development milestone payments and royalties in the form of a designated percentage of product sales. The Company classifies non-refundable upfront payments, milestone payments and royalties received under collaboration and licensing agreements as revenues within its statements of operations because the Company views such activities as being central to its business operations. Revenue is recognized when all of the following conditions are met: (i) persuasive evidence of an arrangement exists, (ii) delivery has occurred or services have been rendered, (iii) fees are fixed or determinable, and (iv) collection of fees is reasonably assured. The Company’s contract research and development services revenue was recognized in the period in which the services were performed. When entering into an arrangement, the Company first determines whether the arrangement includes multiple deliverables and is subject to accounting guidance in ASC subtopic 605-25, Multiple-Element Arrangements . If the Company determines that an arrangement includes multiple elements, it determines whether the arrangement should be divided into separate units of accounting and how the arrangement consideration should be measured and allocated among the separate units of accounting. An element qualifies as a separate unit of accounting when the delivered element has standalone value to the customer. The Company’s arrangements do not include a general right of return relative to delivered elements. Any delivered elements that do not qualify as separate units of accounting are combined with other undelivered elements within the arrangement as a single unit of accounting. If the arrangement constitutes a single combined unit of accounting, the Company determines the revenue recognition method for the combined unit of accounting and recognizes the revenue over the period from inception through the date the last deliverable within the single unit of accounting is delivered. Non-refundable upfront license fees are recorded as deferred revenue and recognized into revenue on a straight-line basis over the estimated period of the Company’s substantive performance obligations. If the Company does not have substantive performance obligations, the Company recognizes non-refundable upfront fees into revenue through the date the deliverable is satisfied. Analyzing the arrangement to identify deliverables requires the use of judgment and each deliverable may be an obligation to deliver services, a right or license to use an asset, or another performance obligation. In arrangements that include license rights and other non-contingent deliverables, such as participation in a steering committee, these deliverables do not have standalone value because the non-contingent deliverables are dependent on the license rights. That is, the non-contingent deliverables would not have value without the license rights, and only the Company can perform the related services. Upfront license rights and non-contingent deliverables, such as participation in a steering committee, do not have standalone value as they are not sold separately and they cannot be resold. In addition, when non-contingent deliverables are sold with upfront license rights, the license rights do not represent the culmination of a separate earnings process. As such, the Company accounts for the license and the non-contingent deliverables as a single combined unit of accounting. In such instances, the license revenue in the form of non-refundable upfront payments is deferred and recognized over the applicable relationship period, which historically has been the estimated period of the Company’s substantive performance obligations or the period the rights granted are in effect. The Company recognizes contingent event-based payments under license agreements when the payments are received. The Company has not received any royalty payments to date. The Company will recognize a milestone payment when earned if it is substantive and the Company has no ongoing performance obligations related to the milestone. A milestone payment is considered substantive if it: 1) is commensurate with either the Company’s performance to achieve the milestone or the enhanced value of the delivered item as a result of a specific outcome from the Company’s performance to achieve the milestone; 2) relates solely to past performance; and 3) is reasonable relative to all of the deliverables and payment terms, including other potential milestone consideration, within the arrangement. Amounts received prior to satisfying all revenue recognition criteria are recorded as deferred revenue in the accompanying balance sheets. The Company’s deferred revenue includes non-refundable upfront payments received under certain licensing and collaboration arrangements that contain substantive performance obligations that the Company is providing over respective defined service or estimated relationship periods. Such non-refundable upfront payments are recognized over these defined service or estimated relationship periods.</t>
  </si>
  <si>
    <t>Collaboration Arrangements</t>
  </si>
  <si>
    <t>Collaboration Arrangements The Company assesses its contractual arrangements, and presents costs incurred and payments received under contractual arrangements, in accordance with FASB ASC 808, Collaborative Arrangements (Topic 808), when the Company determines that the contractual arrangement includes a joint operating activity, has active participation by both parties, and both parties are subject to significant risks and rewards under the arrangement. When reimbursement payments are due to the Company under a collaborative arrangement within the scope of Topic 808, the Company determines the appropriate classification for each specific reimbursement payment in the statements of operations by considering (i) the nature of the arrangement, (ii) the nature of the Company’s business operations, and (iii) the contractual terms of the arrangement. The Company's August 2013 development, license, and supply agreement with R-Pharm, CJSC (“R-Pharm”), combined with the supplemental arrangement in November 2014, is a collaborative arrangement pursuant to Topic 808 and the Company’s previously described accounting policy. The reimbursements due from R-Pharm for specified research and development costs incurred by the Company are classified as a reduction to research and development expense in the accompanying statements of operations. The reimbursements due to the Company are recorded as a reduction of expense when (i) the reimbursable expenses have been incurred by the Company, (ii) persuasive evidence of a cost reimbursement arrangement exists, (iii) reimbursable costs are fixed or determinable, and (iv) the collection of the reimbursement payment is reasonably assured. The Company recorded receivables for unpaid reimbursement amounts due from R-Pharm of $777 and $226 as of June 30, 2015 and December 31, 2014, respectively, which are presented as other current assets in the accompanying balance sheets.</t>
  </si>
  <si>
    <t>Research and Development</t>
  </si>
  <si>
    <t xml:space="preserve">Research and Development Major components of research and development costs include clinical trial activities and services, including related drug formulation, manufacturing, and other development, preclinical studies, cash compensation, stock-based compensation, fees paid to consultants and other entities that conduct certain research and development activities on the Company’s behalf, materials and supplies, legal services, and regulatory compliance. The Company is required to estimate its expenses resulting from its obligations under contracts with clinical research organizations, clinical site agreements, vendors, and consultants in connection with conducting SCY-078 clinical trials and preclinical development. The financial terms of these contracts are subject to negotiations which vary from contract to contract, and may result in payment flows that do not match the periods over which materials or services are provided to the Company under such contracts. The Company’s objective is to reflect the appropriate development and trial expenses in its financial statements by matching those expenses with the period in which the services and efforts are expended. For clinical trials, the Company accounts for these expenses according to the progress of the trial as measured by actual hours expended by CRO personnel, investigator performance or completion of specific tasks, patient progression, or timing of various aspects of the trial. For preclinical development services performed by outside service providers, the Company determines accrual estimates through financial models, taking into account development progress data received from outside service providers and discussions with applicable Company and service provider personnel. Reimbursements of certain research and development costs by parties under collaborative arrangements have been recorded as a reduction of research and development expense presented within the statement of operations. </t>
  </si>
  <si>
    <t>Effect of Recent Accounting Pronouncements</t>
  </si>
  <si>
    <t>Effect of Recent Accounting Pronouncements In April 2014, the FASB issued ASU 2014-08, Reporting Discontinued Operations and Disclosures of Disposals of Components of an Entity , or ASU 2014-08. Under ASU 2014-08, only disposals representing a strategic shift in operations that have a major effect on the Company’s operations and financial results should be presented as discontinued operations. Additionally, ASU 2014-08 requires expanded disclosures about discontinued operations that will provide financial statement users with more information about the assets, liabilities, income, and expenses of discontinued operations. The amendments in ASU 2014-08 are effective for fiscal years, and interim periods within those years, beginning after December 15, 2014. The Company adopted this guidance in the first quarter of 2015 and has applied it in the accompanying interim financial statements for presentation and disclosure of the Services Business as discontinued operations (see Note 14). The Company will also apply, as applicable, the guidance to future dispositions or classifications as held for sale. In May 2014, the FASB issued ASU No. 2014-09, Revenue from Contracts with Customers: Topic 606, or ASU 2014-09. ASU 2014-09 establishes the principles for recognizing revenue and develops a common revenue standard for U.S. GAAP. The standard outlines a single comprehensive model for entities to use in accounting for revenue arising from contracts with customers and supersedes most current revenue recognition guidance, including industry-specific guidance. In applying the new revenue recognition model to contracts with customers, an entity: (1) identifies the contract(s) with a customer; (2) identifies the performance obligations in the contract(s); (3) determines the transaction price; (4) allocates the transaction price to the performance obligations in the contract(s); and (5) recognizes revenue when (or as) the entity satisfies a performance obligation. The accounting standards update applies to all contracts with customers except those that are within the scope of other topics in the FASB Accounting Standards Codification. The accounting standards update also requires significantly expanded quantitative and qualitative disclosures regarding the nature, amount, timing and uncertainty of revenue and cash flows arising from contracts with customers. This guidance is effective for fiscal years and interim periods within those years beginning after December 15, 2016, which is effective for the Company for the year ending December 31, 2017. The FASB delayed in the effective date of the accounting standards update to fiscal years and interim periods within those years beginning on or after December 15, 2017, which is pending approval. The Company is currently evaluating the impact that the implementation of ASU 2014-09 will have on the Company’s financial statements. In August 2014, the FASB issued ASU No. 2014-15, Disclosure of Uncertainties about an Entity’s Ability to Continue as a Going Concern , or ASU 2014-15. ASU 2014-15 will explicitly require management to assess an entity’s ability to continue as a going concern, and to provide related footnote disclosure in certain circumstances. The new standard will be effective for all entities in the first annual period ending after December 15, 2016. Earlier adoption is permitted. The Company is not early adopting ASU 2014-15. The Company is currently evaluating the impact that the implementation of ASU 2014-15 will have on the Company’s financial statements, and the actual impact will be dependent upon the Company’s liquidity and the nature or significance of future events or conditions that exist upon adopting the updated standard. In January 2015, the FASB issued ASU No. 2015-01, Simplifying Income Statement Presentation by Eliminating the Concept of Extraordinary Items, or ASU 2015-01. ASU 2015-01 eliminates from GAAP the concept of extraordinary items. ASU 2015-01 is effective for fiscal years and interim periods beginning after December 15, 2015. Early adoption is permitted. The Company does not expect that the adoption of ASU 2015-01 will have a material impact on its consolidated financial statements. In April 2015, the FASB issued ASU No. 2015-03, Simplifying the Presentation of Debt Issuance Costs , or ASU 2015-03. Under ASU 2015-03, the costs of issuing debt will no longer be recorded as an intangible asset, except when incurred before receipt of the funding from the associated debt liability. Rather, debt issuance costs related to a recognized debt liability will be presented on the balance sheet as a direct deduction from the debt liability, similar to the presentation of debt discounts. The costs will continue to be amortized to interest expense using the effective interest method. ASU 2015-03 is effective for fiscal years and interim periods beginning after December 15, 2015, with early adoption permitted. ASU 2015-03 requires retrospective application to all prior periods presented in the financial statements. The Company does not expect that the adoption of ASU 2015-03 will have a material any impact on its consolidated financial statements. In April 2015, the FASB issued ASU No. 2015-05, Customer’s Accounting for Fees Paid in a Cloud Computing Arrangement” , or ASU 2015-05 . ASU 2015-05 provides guidance to entities about whether a cloud computing arrangement includes a software license. Under ASU 2015-05, if a software cloud computing arrangement contains a software license, entities should account for the license element of the arrangement in a manner consistent with the acquisition of other software licenses. If the arrangement does not contain a software license, entities should account for the arrangement as a service contract. ASU 2015-05 also removes the requirement to analogize to ASC 840-10, to determine the asset acquired in a software licensing arrangement. For public companies, ASU 2015-05 is effective for annual periods, including interim periods within those annual periods, beginning after December 15, 2015, and early adoption is permitted. The Company does not expect that the adoption of ASU 2015-05 will have a material impact on its consolidated financial statements.</t>
  </si>
  <si>
    <t>Summary of Significant Accounting Policies (Tables)</t>
  </si>
  <si>
    <t>Research and development expenses and reimbursements due</t>
  </si>
  <si>
    <t>Such reimbursements were recognized under the collaboration arrangement with R-Pharm during the three and six months ended June 30, 2015 . Information about the Company’s research and development expenses and reimbursements due under collaboration arrangements for the three and six months ended June 30, 2015 and 2014, is presented as follows: Three months ended June 30, Six months ended June 30, 2015 2014 2015 2014 Research and development expense, gross $ 3,820 $ 1,823 7,801 3,143 Less: Reimbursement of research and development expense 538 — 732 — Research and development expense, net of reimbursements $ 3,282 $ 1,823 7,069 3,143</t>
  </si>
  <si>
    <t>Property and Equipment (Tables)</t>
  </si>
  <si>
    <t>Summary of Property and Equipment</t>
  </si>
  <si>
    <t>Property and equipment consists of the following: June 30, December 31, Equipment $ 9,046 $ 8,552 Furniture and fixtures 375 375 Leasehold improvements 13,212 13,193 Total property and equipment 22,633 22,120 Less accumulated depreciation 17,732 17,285 Property and equipment, net of accumulated depreciation 4,901 4,835 Less impairment charge on classification of property and equipment as assets held for sale 1,350 — Property and equipment, net of accumulated depreciation and impairment charge 3,551 4,835 Property and equipment reclassified to assets held for sale, net (3,551 ) (4,835 ) Property and equipment, net of assets classified as held for sale $ — $ —</t>
  </si>
  <si>
    <t>Commitments and Contingencies (Tables)</t>
  </si>
  <si>
    <t>Future Minimum Lease Payments</t>
  </si>
  <si>
    <t>Future minimum lease payments for all operating leases as of June 30, 2015 are as follows: 2015 $ 550 2016 1,122 2017 1,140 2018 1,161 2019 291 Thereafter — Total $ 4,264</t>
  </si>
  <si>
    <t>Common Stock (Tables)</t>
  </si>
  <si>
    <t>Summary of Common Stock Shares Activity</t>
  </si>
  <si>
    <t>The following table summarizes common stock share activity for the six months ended June 30, 2015 : Shares of Common Stock Balance, December 31, 2014 8,512,103 Common stock issued through April 2015 Offering 5,376,622 Common stock issued through employee stock purchase plan 15,107 Balance, June 30, 2015 13,903,832</t>
  </si>
  <si>
    <t>Schedule of Reserved Shares of Common Stock for Future Issuance</t>
  </si>
  <si>
    <t>The Company had reserved shares of common stock for future issuance as follows: As of As of June 30, December 31, Outstanding stock options 1,153,369 615,322 Outstanding Series C-1 Preferred warrants 14,033 14,033 For possible future issuance under 2014 Equity Incentive Plan (Note 8) 618,773 180,610 For possible future issuance under Employee Stock Purchase Plan (Note 8) 52,050 37,746 For possible future issuance under 2015 Inducement Plan (Note 8) 325,000 — Total common shares reserved for future issuance 2,163,225 847,711</t>
  </si>
  <si>
    <t>Stock-based Compensation (Tables)</t>
  </si>
  <si>
    <t>Stock-Based Compensation Expense Related to Stock Options</t>
  </si>
  <si>
    <t>Stock-based compensation expense related to stock options is included in the following line items in the accompanying statements of operations: Three Months Ended June 30, Six Months Ended June 30, 2015 2014 2015 2014 Research and development 62 100 114 162 Selling, general and administrative 689 135 900 170 Discontinued operations 68 37 101 50 $ 819 $ 272 $ 1,115 $ 382</t>
  </si>
  <si>
    <t>Net Loss Per Share (Tables)</t>
  </si>
  <si>
    <t>Summary of Computation of Basic and Diluted Net Income (Loss) Per Share</t>
  </si>
  <si>
    <t>The following table summarizes the computation of basic and diluted net loss per share attributable to the Company’s common stockholders: Three Months Ended Six Months Ended 2015 2014 2015 2014 Income (loss) attributable to common stock - basic: Income (loss) from continuing operations $ (6,492 ) $ 1,671 $ (12,423 ) $ 1,403 Deemed dividend for beneficial conversion feature on Series D-2 Preferred — — — (909 ) Deemed dividend for antidilution adjustments to convertible preferred stock — — — (214 ) Accretion of convertible preferred stock — — — (510 ) Allocation of net income to convertible preferred stockholders — (262 ) — (303 ) Income (loss) from continuing operations attributable to common stock - basic (6,492 ) 1,409 (12,423 ) (533 ) Income (loss) from discontinued operations attributable to common stock - basic (3,005 ) 562 (3,458 ) 1,242 Net income (loss) attributable to common stock - basic $ (9,497 ) $ 1,971 $ (15,881 ) $ 709 Income (loss) attributable to common stock - diluted: Income (loss) from continuing operations attributable to common stock - basic $ (6,492 ) $ 1,409 $ (12,423 ) $ (533 ) Derivative fair value adjustment — (7,297 ) — (10,080 ) Loss from continuing operations attributable to common stock - diluted (6,492 ) (5,888 ) (12,423 ) (10,613 ) Loss from discontinued operations attributable to common stock - diluted (3,005 ) 562 (3,458 ) 1,242 Net income (loss) attributable to common stock - diluted $ (9,497 ) $ (5,326 ) $ (15,881 ) $ (9,371 ) Weighted-average common shares outstanding: Weighted-average common shares outstanding - basic 12,249,487 5,181,174 10,393,289 2,771,020 Allocation of common stock warrants as participating securities — 273,197 — 273,709 Weighted-average common shares outstanding - diluted 12,249,487 5,454,371 10,393,289 3,044,729 Income (loss) per share - basic: Continuing operations $ (0.53 ) $ 0.27 $ (1.20 ) $ (0.19 ) Discontinued operations (0.25 ) 0.11 (0.33 ) 0.45 Net income (loss) per share - basic $ (0.78 ) $ 0.38 $ (1.53 ) $ 0.26 Income (loss) per share - diluted: Continuing operations $ (0.53 ) $ (1.08 ) $ (1.20 ) $ (3.49 ) Discontinued operations (0.25 ) 0.10 (0.33 ) 0.41 Net income (loss) per share - diluted $ (0.78 ) $ (0.98 ) $ (1.53 ) $ (3.08 )</t>
  </si>
  <si>
    <t>Summary of Antidilutive Securities Excluded from Computation of Weighted Average Common Stock Outstanding</t>
  </si>
  <si>
    <t>The following securities, presented on a common stock equivalent basis, have been excluded from the calculation of weighted average common shares outstanding because their effect is anti-dilutive. Three Months Ended Six Months Ended 2015 2014 2015 2014 Convertible preferred stock: Series A Preferred — 6,149 — 6,149 Series B Preferred — 131,685 — 131,685 Series C Preferred — 783,515 — 783,515 Series C-2 Preferred — 173,213 — 173,213 Series D-1 Preferred — 296,773 — 296,773 Series D-2 Preferred — 300,549 — 300,549 Series C-1 Preferred warrants 14,033 14,033 14,033 14,033 Stock options 1,153,369 215,467 1,153,369 215,467 ESPP 7,298 — 7,298 —</t>
  </si>
  <si>
    <t>Related-Party Transactions (Tables)</t>
  </si>
  <si>
    <t>Summary of Transactions with Related Parties</t>
  </si>
  <si>
    <t>The Company had transactions with related parties as follows: Three Months Ended June 30, Six Months Ended June 30, 2015 2014 2015 2014 Revenue $ 988 $ 1,822 $ 1,975 $ 3,644 Selling, general and administrative expense $ — $ 500 $ — $ 500</t>
  </si>
  <si>
    <t>Fair Value Measurements (Tables)</t>
  </si>
  <si>
    <t>Summary of Reconciliation of Beginning and Ending Balances for Liabilities Measured at Fair Value on Recurring Basis</t>
  </si>
  <si>
    <t>A reconciliation of the beginning and ending balances for liabilities measured at fair value on a recurring basis using significant unobservable inputs (Level 3) is as follows: Three months ended Six months ended June 30, 2014 June 30, 2014 Balance at beginning of period $ 9,998 $ 12,237 Issuance of warrants — 544 Excess of fair value of warrants over proceeds — 362 Adjustment to fair value (7,297 ) (10,442 ) Reclassification to additional paid-in capital upon exercise of warrants (2,701 ) (2,701 ) Balance at end of period $ — $ —</t>
  </si>
  <si>
    <t>Discontinued Operations, Assets Held for Sale, Impairment Charges (Tables)</t>
  </si>
  <si>
    <t>Discontinued Operations Financial Statement Impact</t>
  </si>
  <si>
    <t>The following table presents revenue, (expenses), gains, and (losses) attributable to discontinued operations: Three months ended June 30, Six months ended June 30, 2015 2014 2015 2014 Major line items constituting income (loss) of discontinued operations: Total revenue $ 3,617 $ 4,577 $ 6,849 $ 9,217 Cost of revenue (3,599 ) (4,180 ) (6,830 ) (8,140 ) Research and development (422 ) — (853 ) — Selling, general and administrative (198 ) — (221 ) — Gain on insurance recovery — 165 — 165 Severance and exit costs (Note 13) (1,053 ) — (1,053 ) — Impairment charge from classification of assets as held for sale (1,350 ) — (1,350 ) — Income (loss) from discontinued operations $ (3,005 ) $ 562 $ (3,458 ) $ 1,242 The following table presents depreciation, capital expenditures, and significant operating and investing non-cash items related to the discontinued operations: Six months ended June 30, 2015 2014 Depreciation expense $ 391 $ 562 Purchases of property and equipment (527 ) (323 ) Stock-based compensation 101 50 Changes in deferred rent (122 ) (56 ) Equipment purchases in accounts payable and accrued expenses 20 6 The following table presents a reconciliation of the carrying amounts of assets and liabilities of the Services Business to assets held for sale, net in the balance sheets: June 30, 2015 December 31, 2014 Carrying amounts of assets included as part of discontinued operations: Accounts and unbilled receivables, net $ 1,715 $ 1,501 Prepaid expenses and other current assets 761 289 Property and equipment, net 4,901 4,835 Other assets 59 76 Disposal loss recognized on classification as held for sale (1,350 ) — Assets held for sale, net $ 6,086 $ 6,701 Carrying amounts of liabilities included as part of discontinued operations: Accounts payable and accrued expenses $ 546 $ 681 Deferred revenue 381 445 Deferred rent 1,172 1,294 Liabilities related to assets held for sale $ 2,099 $ 2,420</t>
  </si>
  <si>
    <t>Description of Business and Basis of Preparation - Additional Information (Detail) $ / shares in Units, $ in Thousands</t>
  </si>
  <si>
    <t>Apr. 28, 2015USD ($)$ / sharesshares</t>
  </si>
  <si>
    <t>May. 31, 2014shares</t>
  </si>
  <si>
    <t>May. 07, 2014USD ($)$ / sharesshares</t>
  </si>
  <si>
    <t>Apr. 25, 2014</t>
  </si>
  <si>
    <t>Mar. 17, 2014</t>
  </si>
  <si>
    <t>Jun. 30, 2015shares</t>
  </si>
  <si>
    <t>Organization Consolidation And Presentation Of Financial Statements Disclosure [Line Items]</t>
  </si>
  <si>
    <t>Formation date</t>
  </si>
  <si>
    <t>Nov. 4,
		1999</t>
  </si>
  <si>
    <t>Reverse stock split ratio, description</t>
  </si>
  <si>
    <t>1-for-4 reverse stock split</t>
  </si>
  <si>
    <t>Reverse stock split ratio</t>
  </si>
  <si>
    <t>Number of shares of common stock sold | shares</t>
  </si>
  <si>
    <t>Public offering price per share | $ / shares</t>
  </si>
  <si>
    <t>Net proceeds from initial public offering (IPO)</t>
  </si>
  <si>
    <t>Underwriting discounts and commissions</t>
  </si>
  <si>
    <t>Offering expenses</t>
  </si>
  <si>
    <t>Number of outstanding shares of convertible preferred stock converted into common stock | shares</t>
  </si>
  <si>
    <t>Outstanding warrants exercised | shares</t>
  </si>
  <si>
    <t>Underwriting fees and offering costs</t>
  </si>
  <si>
    <t>Additional Reverse Stock Split [Member]</t>
  </si>
  <si>
    <t>1-for-5.1 reverse stock split</t>
  </si>
  <si>
    <t>2013 Credit Agreement [Member]</t>
  </si>
  <si>
    <t>Summary of Significant Accounting Policies - Additional Information (Detail) - USD ($) $ in Thousands</t>
  </si>
  <si>
    <t>1 Months Ended</t>
  </si>
  <si>
    <t>Jan. 31, 2014</t>
  </si>
  <si>
    <t>Aug. 31, 2013</t>
  </si>
  <si>
    <t>Income Statement, Balance Sheet and Additional Disclosures by Disposal Groups, Including Discontinued Operations [Line Items]</t>
  </si>
  <si>
    <t>Royalty payments received</t>
  </si>
  <si>
    <t>Upfront payment received</t>
  </si>
  <si>
    <t>Deferred revenue recognition period</t>
  </si>
  <si>
    <t>70 months</t>
  </si>
  <si>
    <t>Revenue recognized from upfront payments</t>
  </si>
  <si>
    <t>Receivables due from R-Pharm</t>
  </si>
  <si>
    <t>Services Business [Member]</t>
  </si>
  <si>
    <t>48 months</t>
  </si>
  <si>
    <t>Discontinued Operations, Held-for-sale [Member] | Services Business [Member]</t>
  </si>
  <si>
    <t>Discontinued operation revenue</t>
  </si>
  <si>
    <t>Discontinued Operations, Held-for-sale [Member] | Licensing Agreements [Member] | Services Business [Member]</t>
  </si>
  <si>
    <t>Summary of Significant Accounting Policies - Schedule of Research and Development Expenses (Details) - USD ($) $ in Thousands</t>
  </si>
  <si>
    <t>Research and development expense, gross</t>
  </si>
  <si>
    <t>Less: Reimbursement of research and development expense</t>
  </si>
  <si>
    <t>Research and development expense, net of reimbursements</t>
  </si>
  <si>
    <t>Property and Equipment - Summary of Property and Equipment (Detail) - USD ($) $ in Thousands</t>
  </si>
  <si>
    <t>Property, Plant and Equipment [Line Items]</t>
  </si>
  <si>
    <t>Property and equipment</t>
  </si>
  <si>
    <t>Less accumulated depreciation</t>
  </si>
  <si>
    <t>Property and equipment, net of accumulated depreciation</t>
  </si>
  <si>
    <t>Less impairment charge on classification of property and equipment as assets held for sale</t>
  </si>
  <si>
    <t>Property and equipment, net of accumulated depreciation and impairment charge</t>
  </si>
  <si>
    <t>Equipment [Member]</t>
  </si>
  <si>
    <t>Furniture and fixtures [Member]</t>
  </si>
  <si>
    <t>Leasehold improvements [Member]</t>
  </si>
  <si>
    <t>Property and Equipment - Additional Information (Detail) - USD ($) $ in Thousands</t>
  </si>
  <si>
    <t>Depreciation expense</t>
  </si>
  <si>
    <t>Debt Obligations - Additional Information (Detail) - USD ($)</t>
  </si>
  <si>
    <t>May. 07, 2014</t>
  </si>
  <si>
    <t>Mar. 08, 2013</t>
  </si>
  <si>
    <t>Apr. 28, 2015</t>
  </si>
  <si>
    <t>Jun. 30, 2013</t>
  </si>
  <si>
    <t>Dec. 31, 2011</t>
  </si>
  <si>
    <t>Apr. 30, 2010</t>
  </si>
  <si>
    <t>Debt Instrument [Line Items]</t>
  </si>
  <si>
    <t>Amortization of deferred financing costs</t>
  </si>
  <si>
    <t>Number of warrants issued to purchase common stock</t>
  </si>
  <si>
    <t>Exercise price of warrants</t>
  </si>
  <si>
    <t>2010 Credit Agreement [Member]</t>
  </si>
  <si>
    <t>Credit facility agreement amount</t>
  </si>
  <si>
    <t>Deemed contribution of a loan guarantee</t>
  </si>
  <si>
    <t>Outstanding debt plus accrued interest</t>
  </si>
  <si>
    <t>Debt outstanding</t>
  </si>
  <si>
    <t>December 2011 Note and Warrant Agreement [Member]</t>
  </si>
  <si>
    <t>Debt agreement, maximum borrowing capacity</t>
  </si>
  <si>
    <t>2011-2012 Notes [Member]</t>
  </si>
  <si>
    <t>Convertible notes aggregate amount</t>
  </si>
  <si>
    <t>Interest payable</t>
  </si>
  <si>
    <t>June 2013 Note and Warrant Agreement [Member]</t>
  </si>
  <si>
    <t>Investor [Member] | 2011-2012 Notes [Member]</t>
  </si>
  <si>
    <t>Term Loan [Member] | 2010 Credit Agreement [Member]</t>
  </si>
  <si>
    <t>Revolving Credit Facility [Member] | 2010 Credit Agreement [Member]</t>
  </si>
  <si>
    <t>London Interbank Offered Rate (LIBOR) [Member] | 2010 Credit Agreement [Member]</t>
  </si>
  <si>
    <t>Interest at a rate of London InterBank plus</t>
  </si>
  <si>
    <t>0.95%</t>
  </si>
  <si>
    <t>Commitments and Contingencies - Additional Information (Detail)</t>
  </si>
  <si>
    <t>Jul. 21, 2015USD ($)</t>
  </si>
  <si>
    <t>Jun. 30, 2015USD ($)Agreement</t>
  </si>
  <si>
    <t>Jun. 30, 2014USD ($)</t>
  </si>
  <si>
    <t>Commitment And Contingencies [Line Items]</t>
  </si>
  <si>
    <t>Rent expense</t>
  </si>
  <si>
    <t>Number of additional license agreements | Agreement</t>
  </si>
  <si>
    <t>License agreements fee</t>
  </si>
  <si>
    <t>Services agreement, days required between notice and termination of agreement</t>
  </si>
  <si>
    <t>30 days</t>
  </si>
  <si>
    <t>Maximum [Member]</t>
  </si>
  <si>
    <t>Milestone payments from the Company</t>
  </si>
  <si>
    <t>Discontinued Operations, Disposed of by Sale [Member]</t>
  </si>
  <si>
    <t>Success fee payable</t>
  </si>
  <si>
    <t>Percentage of transaction consideration</t>
  </si>
  <si>
    <t>4.00%</t>
  </si>
  <si>
    <t>Discontinued Operations, Disposed of by Sale [Member] | Subsequent Event [Member]</t>
  </si>
  <si>
    <t>Payment of success fee</t>
  </si>
  <si>
    <t>Discontinued Operations, Held-for-sale [Member]</t>
  </si>
  <si>
    <t>Commitments and Contingencies - Future Minimum Lease Payments (Detail) $ in Thousands</t>
  </si>
  <si>
    <t>Jun. 30, 2015USD ($)</t>
  </si>
  <si>
    <t>Thereafter</t>
  </si>
  <si>
    <t>Total</t>
  </si>
  <si>
    <t>Convertible Preferred Stock - Additional Information (Detail) - USD ($)</t>
  </si>
  <si>
    <t>Mar. 13, 2014</t>
  </si>
  <si>
    <t>Dec. 11, 2013</t>
  </si>
  <si>
    <t>Jul. 31, 2006</t>
  </si>
  <si>
    <t>May. 31, 2014</t>
  </si>
  <si>
    <t>Temporary Equity [Line Items]</t>
  </si>
  <si>
    <t>IPO proceeds that triggers conversion of preferred stock</t>
  </si>
  <si>
    <t>Number of outstanding shares of convertible preferred stock converted into common stock</t>
  </si>
  <si>
    <t>Outstanding Series C-1 Preferred warrants</t>
  </si>
  <si>
    <t>Other (expense) income related to fair value adjustment of long term derivative liability</t>
  </si>
  <si>
    <t>Stock issuance costs</t>
  </si>
  <si>
    <t>Excess of fair value of warrants over proceeds</t>
  </si>
  <si>
    <t>Series C-1 Convertible Preferred Stock [Member]</t>
  </si>
  <si>
    <t>Warrant expiration date</t>
  </si>
  <si>
    <t>May 7,
		2019</t>
  </si>
  <si>
    <t>Fair value of warrants</t>
  </si>
  <si>
    <t>Common Stock [Member]</t>
  </si>
  <si>
    <t>Series D-2 Preferred [Member]</t>
  </si>
  <si>
    <t>Convertible preferred stock, shares</t>
  </si>
  <si>
    <t>Convertible preferred stock, price per share</t>
  </si>
  <si>
    <t>Common Stock - Additional Information (Detail) - USD ($) $ / shares in Units, $ in Thousands</t>
  </si>
  <si>
    <t>May. 02, 2014</t>
  </si>
  <si>
    <t>Mar. 31, 2014</t>
  </si>
  <si>
    <t>Dec. 31, 2013</t>
  </si>
  <si>
    <t>Schedule of Capitalization, Equity [Line Items]</t>
  </si>
  <si>
    <t>Exercise of common stock warrants</t>
  </si>
  <si>
    <t>Fair value of common stock warrant derivative liabilities</t>
  </si>
  <si>
    <t>Fair value adjustment of long term derivative liability</t>
  </si>
  <si>
    <t>Common Stock Warrant [Member]</t>
  </si>
  <si>
    <t>Warrants exercisable date</t>
  </si>
  <si>
    <t>Jun. 28,
		2018</t>
  </si>
  <si>
    <t>Series D-2 Purchase Agreement [Member]</t>
  </si>
  <si>
    <t>Dec. 11,
		2018</t>
  </si>
  <si>
    <t>Increase in the shares of common stock underlying the warrants issued</t>
  </si>
  <si>
    <t>Revised number of common shares underlying the warrants issued</t>
  </si>
  <si>
    <t>Common Stock - Summary of Common Stock Shares Activity (Detail) - shares</t>
  </si>
  <si>
    <t>Mar. 31, 2015</t>
  </si>
  <si>
    <t>Beginning Balance</t>
  </si>
  <si>
    <t>Common stock issued through April 2015 Offering</t>
  </si>
  <si>
    <t>Common stock issued through employee stock purchase plan</t>
  </si>
  <si>
    <t>Ending Balance</t>
  </si>
  <si>
    <t>Common Stock - Schedule of Reserved Shares of Common Stock for Future Issuance (Detail) - shares</t>
  </si>
  <si>
    <t>Class of Stock [Line Items]</t>
  </si>
  <si>
    <t>Outstanding stock options</t>
  </si>
  <si>
    <t>Total common shares reserved for future issuance</t>
  </si>
  <si>
    <t>2014 Equity Incentive Plan [Member]</t>
  </si>
  <si>
    <t>Possible future issuance under equity compensation plan (shares)</t>
  </si>
  <si>
    <t>2014 Employee Stock Purchase Plan [Member]</t>
  </si>
  <si>
    <t>2015 Inducement Plan [Member]</t>
  </si>
  <si>
    <t>Stock-based Compensation - 2009 Stock Option Plan (Details) - 6 months ended Jun. 30, 2015 - 2009 Stock Option Plan [Member]</t>
  </si>
  <si>
    <t>Share-based Compensation Arrangement by Share-based Payment Award [Line Items]</t>
  </si>
  <si>
    <t>Expiration period of options</t>
  </si>
  <si>
    <t>10 years</t>
  </si>
  <si>
    <t>Minimum [Member]</t>
  </si>
  <si>
    <t>Percentage of exercise price</t>
  </si>
  <si>
    <t>100.00%</t>
  </si>
  <si>
    <t>Vesting period of options</t>
  </si>
  <si>
    <t>3 years</t>
  </si>
  <si>
    <t>110.00%</t>
  </si>
  <si>
    <t>4 years</t>
  </si>
  <si>
    <t>Stock-based Compensation - 2014 Equity Incentive Plan (Details) $ / shares in Units, $ in Thousands</t>
  </si>
  <si>
    <t>Jun. 04, 2015director$ / sharesshares</t>
  </si>
  <si>
    <t>Jun. 03, 2015</t>
  </si>
  <si>
    <t>Apr. 01, 2015shares</t>
  </si>
  <si>
    <t>Feb. 25, 2015shares</t>
  </si>
  <si>
    <t>Jan. 01, 2015shares</t>
  </si>
  <si>
    <t>Jun. 18, 2014shares</t>
  </si>
  <si>
    <t>May. 02, 2014shares</t>
  </si>
  <si>
    <t>Jun. 30, 2015USD ($)$ / sharesshares</t>
  </si>
  <si>
    <t>Dec. 31, 2014shares</t>
  </si>
  <si>
    <t>Effective date of equity incentive plan</t>
  </si>
  <si>
    <t>May 2,
		2014</t>
  </si>
  <si>
    <t>Common stock outstanding percentage</t>
  </si>
  <si>
    <t>Number of shares of common stock for future issuance, board of directors prerogative, increase in period</t>
  </si>
  <si>
    <t>Aggregate number of shares of the Company's common stock that may be issued</t>
  </si>
  <si>
    <t>Options granted in period (shares)</t>
  </si>
  <si>
    <t>Incremental fair value of outstanding modified options (in usd per share) | $ / shares</t>
  </si>
  <si>
    <t>Total additional compensation cost of the post-employment exercise period modification | $</t>
  </si>
  <si>
    <t>Additional compensation cost of the post-employment exercise period modification recognized in the period | $</t>
  </si>
  <si>
    <t>2014 Equity Incentive Plan [Member] | Maximum [Member]</t>
  </si>
  <si>
    <t>Base number of new shares available for future issuance under equity incentive plan</t>
  </si>
  <si>
    <t>Common stock issuable period</t>
  </si>
  <si>
    <t>2014 Equity Incentive Plan [Member] | Chief Executive Officer [Member]</t>
  </si>
  <si>
    <t>2014 Equity Incentive Plan [Member] | Director [Member]</t>
  </si>
  <si>
    <t>Number of directors who resigned | director</t>
  </si>
  <si>
    <t>Options outstanding (in shares)</t>
  </si>
  <si>
    <t>Weighted average exercise price, options outstanding | $ / shares</t>
  </si>
  <si>
    <t>2014 Equity Incentive Plan [Member] | Director [Member] | Maximum [Member]</t>
  </si>
  <si>
    <t>Post-employment options, exercise period</t>
  </si>
  <si>
    <t>2014 Equity Incentive Plan [Member] | Director [Member] | Minimum [Member]</t>
  </si>
  <si>
    <t>36 months</t>
  </si>
  <si>
    <t>90 days</t>
  </si>
  <si>
    <t>2014 Equity Incentive Plan [Member] | Chief Financial Officer [Member]</t>
  </si>
  <si>
    <t>Unvested options outstanding (in shares)</t>
  </si>
  <si>
    <t>Weighted average exercise price, unvested options | $ / shares</t>
  </si>
  <si>
    <t>2014 Equity Incentive Plan [Member] | Retention Plan [Member] | Non-executive Employee [Member]</t>
  </si>
  <si>
    <t>2014 Equity Incentive Plan [Member] | Services Business [Member] | June 2015 Terminated Employees [Member]</t>
  </si>
  <si>
    <t>2009 Stock Option Plan [Member]</t>
  </si>
  <si>
    <t>Number of additional awards expected to be granted</t>
  </si>
  <si>
    <t>Stock-based Compensation - 2015 Inducement Plan (Details) - 2015 Inducement Plan [Member] - shares</t>
  </si>
  <si>
    <t>Mar. 26, 2015</t>
  </si>
  <si>
    <t>Shares authorized under the plan</t>
  </si>
  <si>
    <t>Stock-based Compensation - 2014 Employee Stock Purchase Plan (Details) - USD ($) $ in Thousands</t>
  </si>
  <si>
    <t>Feb. 28, 2014</t>
  </si>
  <si>
    <t>Effective date of employee stock purchase plan</t>
  </si>
  <si>
    <t>0.80%</t>
  </si>
  <si>
    <t>Employee stock purchase plan, number of shares, which might be added to common stock outstanding</t>
  </si>
  <si>
    <t>Employee stock purchase plan, employee withholdings to be returned to former employees</t>
  </si>
  <si>
    <t>2014 Employee Stock Purchase Plan [Member] | Maximum [Member]</t>
  </si>
  <si>
    <t>For possible future issuance under employee stock purchase plan</t>
  </si>
  <si>
    <t>Stock-based Compensation - Compensation Cost (Details) - USD ($) $ in Thousands</t>
  </si>
  <si>
    <t>Stock-based compensation</t>
  </si>
  <si>
    <t>Tax benefit from compensation expense</t>
  </si>
  <si>
    <t>Cash received from option exercised</t>
  </si>
  <si>
    <t>- Stock-based Compensation Expense Related to Stock Options (Detail) - USD ($) $ in Thousands</t>
  </si>
  <si>
    <t>Stock-based compensation expense related to stock options</t>
  </si>
  <si>
    <t>Research and development [Member]</t>
  </si>
  <si>
    <t>Selling, general and administrative [Member]</t>
  </si>
  <si>
    <t>Discontinued operations [Member]</t>
  </si>
  <si>
    <t>Net Loss Per Share - Summary of Computation of Basic and Diluted Net Income (Loss) Per Share (Detail) - USD ($) $ / shares in Units, $ in Thousands</t>
  </si>
  <si>
    <t>Income (loss) attributable to common stock - basic:</t>
  </si>
  <si>
    <t>Income (loss) from continuing operations</t>
  </si>
  <si>
    <t>Deemed dividend for beneficial conversion feature on Series D-2 Preferred</t>
  </si>
  <si>
    <t>Deemed dividend for antidilution adjustments to convertible preferred stock</t>
  </si>
  <si>
    <t>Accretion of convertible preferred stock</t>
  </si>
  <si>
    <t>Allocation of net income to convertible preferred stockholders</t>
  </si>
  <si>
    <t>Income (loss) from continuing operations attributable to common stock - basic</t>
  </si>
  <si>
    <t>Income (loss) from discontinued operations attributable to common stock</t>
  </si>
  <si>
    <t>Net income (loss) attributable to common stock - basic</t>
  </si>
  <si>
    <t>Income (loss) attributable to common stock - diluted:</t>
  </si>
  <si>
    <t>Loss from continuing operations attributable to common stock - diluted</t>
  </si>
  <si>
    <t>Weighted-average common shares outstanding:</t>
  </si>
  <si>
    <t>Weighted-average common shares outstanding - basic</t>
  </si>
  <si>
    <t>Allocation of common stock warrants as participating securities</t>
  </si>
  <si>
    <t>Weighted-average common shares outstanding - diluted</t>
  </si>
  <si>
    <t>Income (loss) per share - basic:</t>
  </si>
  <si>
    <t>Net income (loss) per share - basic</t>
  </si>
  <si>
    <t>Income (loss) per share - diluted:</t>
  </si>
  <si>
    <t>Net income (loss) per share - diluted</t>
  </si>
  <si>
    <t>Net Loss Per Share - Summary of Antidilutive Securities Excluded from Computation of Weighted Average Common Stock Outstanding (Detail) - shares</t>
  </si>
  <si>
    <t>Series A Preferred [Member]</t>
  </si>
  <si>
    <t>Antidilutive Securities Excluded from Computation of Earnings Per Share [Line Items]</t>
  </si>
  <si>
    <t>Anti-dilutive securities</t>
  </si>
  <si>
    <t>Series B Preferred [Member]</t>
  </si>
  <si>
    <t>Series C Preferred [Member]</t>
  </si>
  <si>
    <t>Series C-2 Preferred [Member]</t>
  </si>
  <si>
    <t>Series D-1 Preferred [Member]</t>
  </si>
  <si>
    <t>Series C-1 Preferred warrants [Member] | Series C-1 Preferred [Member]</t>
  </si>
  <si>
    <t>Stock options [Member]</t>
  </si>
  <si>
    <t>ESPP [Member]</t>
  </si>
  <si>
    <t>Related-Party Transactions - Summary of Transactions with Related Parties (Detail) - USD ($) $ in Thousands</t>
  </si>
  <si>
    <t>Revenue</t>
  </si>
  <si>
    <t>Selling, general and administrative expense</t>
  </si>
  <si>
    <t>Related-Party Transactions - Additional Information (Details) - USD ($) $ in Thousands</t>
  </si>
  <si>
    <t>May. 31, 2015</t>
  </si>
  <si>
    <t>Related Party Transaction [Line Items]</t>
  </si>
  <si>
    <t>IPO success fee</t>
  </si>
  <si>
    <t>Sanofi [Member]</t>
  </si>
  <si>
    <t>Ownership percentage of a related party in a customer of the company</t>
  </si>
  <si>
    <t>Sales [Member] | Sanofi [Member]</t>
  </si>
  <si>
    <t>Percentage of related-party revenue</t>
  </si>
  <si>
    <t>27.00%</t>
  </si>
  <si>
    <t>40.00%</t>
  </si>
  <si>
    <t>29.00%</t>
  </si>
  <si>
    <t>Burrill Securities [Member] | Affiliated Entity [Member]</t>
  </si>
  <si>
    <t>Fair Value Measurements - Additional Information (Details) - USD ($) $ in Thousands</t>
  </si>
  <si>
    <t>May. 04, 2015</t>
  </si>
  <si>
    <t>Fair Value, Assets and Liabilities Measured on Recurring and Nonrecurring Basis [Line Items]</t>
  </si>
  <si>
    <t>Impairment charge from classification of assets as held for sale</t>
  </si>
  <si>
    <t>Nonrecurring Adjustment [Member]</t>
  </si>
  <si>
    <t>Fair value adjustment</t>
  </si>
  <si>
    <t>Estimated selling costs</t>
  </si>
  <si>
    <t>Discontinued Operations, Held-for-sale [Member] | Services Business [Member] | Nonrecurring Adjustment [Member]</t>
  </si>
  <si>
    <t>Fair Value Measurements - Reconciliation of Fair Value of Liabilities (Details) - USD ($) $ in Thousands</t>
  </si>
  <si>
    <t>Fair Value, Liabilities Measured on Recurring Basis, Unobservable Input Reconciliation, Calculation [Roll Forward]</t>
  </si>
  <si>
    <t>Beginning balance</t>
  </si>
  <si>
    <t>Issuance of warrants</t>
  </si>
  <si>
    <t>Adjustment to fair value</t>
  </si>
  <si>
    <t>Reclassification to additional paid-in capital upon exercise of warrants</t>
  </si>
  <si>
    <t>Ending balance</t>
  </si>
  <si>
    <t>Compensatory Plan Obligations (Details) - USD ($)</t>
  </si>
  <si>
    <t>Jul. 21, 2015</t>
  </si>
  <si>
    <t>Restructuring Cost and Reserve [Line Items]</t>
  </si>
  <si>
    <t>Retention Plan [Member] | Employee Severance [Member]</t>
  </si>
  <si>
    <t>Maximum cash bonuses, severance payments and related benefit premiums</t>
  </si>
  <si>
    <t>Chief Financial Officer [Member]</t>
  </si>
  <si>
    <t>Compensation arrangement, cash payment</t>
  </si>
  <si>
    <t>Deferred Compensation Arrangement with Individual, Severance Payable Amount</t>
  </si>
  <si>
    <t>Research and Development, and Selling, General, and Administrative Expense | Retention Plan [Member] | Employee Severance [Member]</t>
  </si>
  <si>
    <t>Research and development and selling, general and administrative expense</t>
  </si>
  <si>
    <t>Discontinued Operations, Disposed of by Sale [Member] | Subsequent Event | Services Business [Member] | Employee Severance [Member]</t>
  </si>
  <si>
    <t>Incentive payment</t>
  </si>
  <si>
    <t>Severance payments</t>
  </si>
  <si>
    <t>Discontinued Operations, Held-for-sale [Member] | Services Business [Member] | Employee Severance [Member]</t>
  </si>
  <si>
    <t>Accrued severance and retention costs</t>
  </si>
  <si>
    <t>Discontinued Operations, Assets Held for Sale, Impairment Charges - Additional Information (Details) $ in Thousands</t>
  </si>
  <si>
    <t>Jul. 21, 2015$ / h</t>
  </si>
  <si>
    <t>Jul. 17, 2015USD ($)</t>
  </si>
  <si>
    <t>May. 04, 2015USD ($)</t>
  </si>
  <si>
    <t>Services Business [Member] | Discontinued Operations, Held-for-sale [Member]</t>
  </si>
  <si>
    <t>Period of continuing involvement</t>
  </si>
  <si>
    <t>6 months</t>
  </si>
  <si>
    <t>Minimum [Member] | Subsequent Event [Member] | Services Business [Member] | Discontinued Operations, Disposed of by Sale [Member]</t>
  </si>
  <si>
    <t>Employees hourly rate | $ / h</t>
  </si>
  <si>
    <t>Maximum [Member] | Subsequent Event [Member] | Services Business [Member] | Discontinued Operations, Disposed of by Sale [Member]</t>
  </si>
  <si>
    <t>Research and Development Arrangement [Member] | Subsequent Event [Member]</t>
  </si>
  <si>
    <t>Services agreement, term</t>
  </si>
  <si>
    <t>18 months</t>
  </si>
  <si>
    <t>Minimum purchase obligation</t>
  </si>
  <si>
    <t>Nonrecurring Adjustment [Member] | Services Business [Member] | Discontinued Operations, Held-for-sale [Member]</t>
  </si>
  <si>
    <t>Discontinued Operations, Assets Held for Sale, Impairment Charges - Carrying Amounts of Assets and Liabilities of the Services Business (Details) - USD ($) $ in Thousands</t>
  </si>
  <si>
    <t>Carrying amounts of assets included as part of discontinued operations:</t>
  </si>
  <si>
    <t>Property and equipment, net</t>
  </si>
  <si>
    <t>Impairment loss from classification of assets as held for sale</t>
  </si>
  <si>
    <t>Accounts and unbilled receivables, net</t>
  </si>
  <si>
    <t>Carrying amounts of liabilities included as part of discontinued operations:</t>
  </si>
  <si>
    <t>Deferred rent</t>
  </si>
  <si>
    <t>Discontinued Operations, Assets Held for Sale, Impairment Charges - Revenue, Expense, Gain, and Losses Attributable to Discontinued Operations (Details) - USD ($) $ in Thousands</t>
  </si>
  <si>
    <t>Total revenue</t>
  </si>
  <si>
    <t>Cost of revenue</t>
  </si>
  <si>
    <t>Severance and exit costs</t>
  </si>
  <si>
    <t>Income (loss) from discontinued operations</t>
  </si>
  <si>
    <t>Discontinued Operations, Assets Held for Sale, Impairment Charges - Depreciation, Capital Expenditures, and Significant Operating and Investing Non-Cash Items Related to Discontinued Operations (Details) - USD ($) $ in Thousands</t>
  </si>
  <si>
    <t>Subsequent Events (Details)</t>
  </si>
  <si>
    <t>Jul. 22, 2015USD ($)ft²</t>
  </si>
  <si>
    <t>Jul. 21, 2015USD ($)$ / h</t>
  </si>
  <si>
    <t>Jul. 23, 2015$ / sharesshares</t>
  </si>
  <si>
    <t>Subsequent Event [Member] | Compensatory Arrangement with Executive Officer [Member] | President [Member]</t>
  </si>
  <si>
    <t>Subsequent Event [Line Items]</t>
  </si>
  <si>
    <t>Unvested options outstanding (in shares) | shares</t>
  </si>
  <si>
    <t>Weighted average exercise price, unvested options outstanding | $ / shares</t>
  </si>
  <si>
    <t>Severance payment period</t>
  </si>
  <si>
    <t>12 months</t>
  </si>
  <si>
    <t>Vested options outstanding (in shares) | shares</t>
  </si>
  <si>
    <t>Weighted average exercise prices, vested options | $ / shares</t>
  </si>
  <si>
    <t>Subsequent Event [Member] | Maximum [Member] | Compensatory Arrangement with Executive Officer [Member] | President [Member]</t>
  </si>
  <si>
    <t>Subsequent Event [Member] | Jersey City, New Jersey [Member]</t>
  </si>
  <si>
    <t>Area of subleased space | ft²</t>
  </si>
  <si>
    <t>Base rent, per month</t>
  </si>
  <si>
    <t>Annual increase in base rent (percent)</t>
  </si>
  <si>
    <t>3.00%</t>
  </si>
  <si>
    <t>Security deposit paid</t>
  </si>
  <si>
    <t>Subsequent Event [Member] | Research and Development Arrangement [Member]</t>
  </si>
  <si>
    <t>Discontinued Operations, Disposed of by Sale [Member] | Services Business [Member]</t>
  </si>
  <si>
    <t>Options outstanding (in shares) | shares</t>
  </si>
  <si>
    <t>Discontinued Operations, Disposed of by Sale [Member] | Subsequent Event [Member] | Services Business [Member]</t>
  </si>
  <si>
    <t>Sale of Services Business, aggregate purchase price</t>
  </si>
  <si>
    <t>Working capital adjustment</t>
  </si>
  <si>
    <t>Consideration payable held In escrow</t>
  </si>
  <si>
    <t>Consideration payable held in escrow, period</t>
  </si>
  <si>
    <t>Sale of Services Business aggregate purchase price, net at closing</t>
  </si>
  <si>
    <t>Discontinued Operations, Disposed of by Sale [Member] | Subsequent Event [Member] | Services Business [Member] | Minimum [Member]</t>
  </si>
  <si>
    <t>Discontinued Operations, Disposed of by Sale [Member] | Subsequent Event [Member] | Services Business [Member] | Maximum [Member]</t>
  </si>
  <si>
    <t>Employee Severance [Member] | Discontinued Operations, Disposed of by Sale [Member] | Subsequent Event [Member] | Services Business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000_);_(&quot;$ &quot;(#,##0.000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5" t="n" r="B10">
        <v>1178253</v>
      </c>
    </row>
    <row spans="1:3" r="11">
      <c s="4" t="s" r="A11">
        <v>17</v>
      </c>
      <c s="4" t="s" r="B11">
        <v>18</v>
      </c>
    </row>
    <row spans="1:3" r="12">
      <c s="4" t="s" r="A12">
        <v>19</v>
      </c>
      <c s="4" t="s" r="B12">
        <v>20</v>
      </c>
    </row>
    <row spans="1:3" r="13">
      <c s="4" t="s" r="A13">
        <v>21</v>
      </c>
      <c s="5" t="n" r="C13">
        <v>139038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44</v>
      </c>
      <c s="2" t="s" r="B1">
        <v>1</v>
      </c>
    </row>
    <row spans="1:2" r="2">
      <c s="2" t="s" r="B2">
        <v>2</v>
      </c>
    </row>
    <row spans="1:2" r="3">
      <c s="3" t="s" r="A3">
        <v>145</v>
      </c>
    </row>
    <row spans="1:2" r="4">
      <c s="4" t="s" r="A4">
        <v>144</v>
      </c>
      <c s="4" t="s" r="B4">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47</v>
      </c>
      <c s="2" t="s" r="B1">
        <v>1</v>
      </c>
    </row>
    <row spans="1:2" r="2">
      <c s="2" t="s" r="B2">
        <v>2</v>
      </c>
    </row>
    <row spans="1:2" r="3">
      <c s="3" t="s" r="A3">
        <v>148</v>
      </c>
    </row>
    <row spans="1:2" r="4">
      <c s="4" t="s" r="A4">
        <v>147</v>
      </c>
      <c s="4" t="s" r="B4">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150</v>
      </c>
      <c s="2" t="s" r="B1">
        <v>1</v>
      </c>
    </row>
    <row spans="1:2" r="2">
      <c s="2" t="s" r="B2">
        <v>2</v>
      </c>
    </row>
    <row spans="1:2" r="3">
      <c s="3" t="s" r="A3">
        <v>151</v>
      </c>
    </row>
    <row spans="1:2" r="4">
      <c s="4" t="s" r="A4">
        <v>150</v>
      </c>
      <c s="4" t="s" r="B4">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153</v>
      </c>
      <c s="2" t="s" r="B1">
        <v>1</v>
      </c>
    </row>
    <row spans="1:2" r="2">
      <c s="2" t="s" r="B2">
        <v>2</v>
      </c>
    </row>
    <row spans="1:2" r="3">
      <c s="3" t="s" r="A3">
        <v>154</v>
      </c>
    </row>
    <row spans="1:2" r="4">
      <c s="4" t="s" r="A4">
        <v>153</v>
      </c>
      <c s="4" t="s" r="B4">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56</v>
      </c>
      <c s="2" t="s" r="B1">
        <v>1</v>
      </c>
    </row>
    <row spans="1:2" r="2">
      <c s="2" t="s" r="B2">
        <v>2</v>
      </c>
    </row>
    <row spans="1:2" r="3">
      <c s="3" t="s" r="A3">
        <v>157</v>
      </c>
    </row>
    <row spans="1:2" r="4">
      <c s="4" t="s" r="A4">
        <v>156</v>
      </c>
      <c s="4" t="s" r="B4">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59</v>
      </c>
      <c s="2" t="s" r="B1">
        <v>1</v>
      </c>
    </row>
    <row spans="1:2" r="2">
      <c s="2" t="s" r="B2">
        <v>2</v>
      </c>
    </row>
    <row spans="1:2" r="3">
      <c s="3" t="s" r="A3">
        <v>160</v>
      </c>
    </row>
    <row spans="1:2" r="4">
      <c s="4" t="s" r="A4">
        <v>159</v>
      </c>
      <c s="4" t="s" r="B4">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62</v>
      </c>
      <c s="2" t="s" r="B1">
        <v>1</v>
      </c>
    </row>
    <row spans="1:2" r="2">
      <c s="2" t="s" r="B2">
        <v>2</v>
      </c>
    </row>
    <row spans="1:2" r="3">
      <c s="3" t="s" r="A3">
        <v>163</v>
      </c>
    </row>
    <row spans="1:2" r="4">
      <c s="4" t="s" r="A4">
        <v>162</v>
      </c>
      <c s="4" t="s" r="B4">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65</v>
      </c>
      <c s="2" t="s" r="B1">
        <v>1</v>
      </c>
    </row>
    <row spans="1:2" r="2">
      <c s="2" t="s" r="B2">
        <v>2</v>
      </c>
    </row>
    <row spans="1:2" r="3">
      <c s="3" t="s" r="A3">
        <v>166</v>
      </c>
    </row>
    <row spans="1:2" r="4">
      <c s="4" t="s" r="A4">
        <v>165</v>
      </c>
      <c s="4" t="s" r="B4">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68</v>
      </c>
      <c s="2" t="s" r="B1">
        <v>1</v>
      </c>
    </row>
    <row spans="1:2" r="2">
      <c s="2" t="s" r="B2">
        <v>2</v>
      </c>
    </row>
    <row spans="1:2" r="3">
      <c s="3" t="s" r="A3">
        <v>169</v>
      </c>
    </row>
    <row spans="1:2" r="4">
      <c s="4" t="s" r="A4">
        <v>168</v>
      </c>
      <c s="4" t="s" r="B4">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171</v>
      </c>
      <c s="2" t="s" r="B1">
        <v>1</v>
      </c>
    </row>
    <row spans="1:2" r="2">
      <c s="2" t="s" r="B2">
        <v>2</v>
      </c>
    </row>
    <row spans="1:2" r="3">
      <c s="3" t="s" r="A3">
        <v>172</v>
      </c>
    </row>
    <row spans="1:2" r="4">
      <c s="4" t="s" r="A4">
        <v>171</v>
      </c>
      <c s="4" t="s" r="B4">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s="1" t="s" r="A1">
        <v>22</v>
      </c>
      <c s="2" t="s" r="B1">
        <v>2</v>
      </c>
      <c s="2" t="s" r="C1">
        <v>23</v>
      </c>
    </row>
    <row spans="1:3" r="2">
      <c s="3" t="s" r="A2">
        <v>24</v>
      </c>
    </row>
    <row spans="1:3" r="3">
      <c s="4" t="s" r="A3">
        <v>25</v>
      </c>
      <c s="7" t="n" r="B3">
        <v>57057</v>
      </c>
      <c s="7" t="n" r="C3">
        <v>32243</v>
      </c>
    </row>
    <row spans="1:3" r="4">
      <c s="4" t="s" r="A4">
        <v>26</v>
      </c>
      <c s="5" t="n" r="B4">
        <v>1502</v>
      </c>
      <c s="5" t="n" r="C4">
        <v>703</v>
      </c>
    </row>
    <row spans="1:3" r="5">
      <c s="4" t="s" r="A5">
        <v>27</v>
      </c>
      <c s="5" t="n" r="B5">
        <v>6086</v>
      </c>
      <c s="5" t="n" r="C5">
        <v>6701</v>
      </c>
    </row>
    <row spans="1:3" r="6">
      <c s="4" t="s" r="A6">
        <v>28</v>
      </c>
      <c s="5" t="n" r="B6">
        <v>64645</v>
      </c>
      <c s="5" t="n" r="C6">
        <v>39647</v>
      </c>
    </row>
    <row spans="1:3" r="7">
      <c s="4" t="s" r="A7">
        <v>29</v>
      </c>
      <c s="5" t="n" r="B7">
        <v>33</v>
      </c>
      <c s="5" t="n" r="C7">
        <v>25</v>
      </c>
    </row>
    <row spans="1:3" r="8">
      <c s="4" t="s" r="A8">
        <v>30</v>
      </c>
      <c s="5" t="n" r="B8">
        <v>64678</v>
      </c>
      <c s="5" t="n" r="C8">
        <v>39672</v>
      </c>
    </row>
    <row spans="1:3" r="9">
      <c s="3" t="s" r="A9">
        <v>31</v>
      </c>
    </row>
    <row spans="1:3" r="10">
      <c s="4" t="s" r="A10">
        <v>32</v>
      </c>
      <c s="5" t="n" r="B10">
        <v>477</v>
      </c>
      <c s="5" t="n" r="C10">
        <v>426</v>
      </c>
    </row>
    <row spans="1:3" r="11">
      <c s="4" t="s" r="A11">
        <v>33</v>
      </c>
      <c s="5" t="n" r="B11">
        <v>2835</v>
      </c>
      <c s="5" t="n" r="C11">
        <v>2245</v>
      </c>
    </row>
    <row spans="1:3" r="12">
      <c s="4" t="s" r="A12">
        <v>34</v>
      </c>
      <c s="5" t="n" r="B12">
        <v>1408</v>
      </c>
      <c s="5" t="n" r="C12">
        <v>0</v>
      </c>
    </row>
    <row spans="1:3" r="13">
      <c s="4" t="s" r="A13">
        <v>35</v>
      </c>
      <c s="5" t="n" r="B13">
        <v>232</v>
      </c>
      <c s="5" t="n" r="C13">
        <v>257</v>
      </c>
    </row>
    <row spans="1:3" r="14">
      <c s="4" t="s" r="A14">
        <v>36</v>
      </c>
      <c s="5" t="n" r="B14">
        <v>2099</v>
      </c>
      <c s="5" t="n" r="C14">
        <v>2420</v>
      </c>
    </row>
    <row spans="1:3" r="15">
      <c s="4" t="s" r="A15">
        <v>37</v>
      </c>
      <c s="5" t="n" r="B15">
        <v>7051</v>
      </c>
      <c s="5" t="n" r="C15">
        <v>5348</v>
      </c>
    </row>
    <row spans="1:3" r="16">
      <c s="4" t="s" r="A16">
        <v>38</v>
      </c>
      <c s="5" t="n" r="B16">
        <v>764</v>
      </c>
      <c s="5" t="n" r="C16">
        <v>893</v>
      </c>
    </row>
    <row spans="1:3" r="17">
      <c s="4" t="s" r="A17">
        <v>39</v>
      </c>
      <c s="5" t="n" r="B17">
        <v>91</v>
      </c>
      <c s="5" t="n" r="C17">
        <v>0</v>
      </c>
    </row>
    <row spans="1:3" r="18">
      <c s="4" t="s" r="A18">
        <v>40</v>
      </c>
      <c s="7" t="n" r="B18">
        <v>7906</v>
      </c>
      <c s="7" t="n" r="C18">
        <v>6241</v>
      </c>
    </row>
    <row spans="1:3" r="19">
      <c s="4" t="s" r="A19">
        <v>41</v>
      </c>
    </row>
    <row spans="1:3" r="20">
      <c s="3" t="s" r="A20">
        <v>42</v>
      </c>
    </row>
    <row spans="1:3" r="21">
      <c s="4" t="s" r="A21">
        <v>43</v>
      </c>
      <c s="7" t="n" r="B21">
        <v>14</v>
      </c>
      <c s="7" t="n" r="C21">
        <v>8</v>
      </c>
    </row>
    <row spans="1:3" r="22">
      <c s="4" t="s" r="A22">
        <v>44</v>
      </c>
      <c s="5" t="n" r="B22">
        <v>190150</v>
      </c>
      <c s="5" t="n" r="C22">
        <v>150934</v>
      </c>
    </row>
    <row spans="1:3" r="23">
      <c s="4" t="s" r="A23">
        <v>45</v>
      </c>
      <c s="5" t="n" r="B23">
        <v>-133392</v>
      </c>
      <c s="5" t="n" r="C23">
        <v>-117511</v>
      </c>
    </row>
    <row spans="1:3" r="24">
      <c s="4" t="s" r="A24">
        <v>46</v>
      </c>
      <c s="5" t="n" r="B24">
        <v>56772</v>
      </c>
      <c s="5" t="n" r="C24">
        <v>33431</v>
      </c>
    </row>
    <row spans="1:3" r="25">
      <c s="4" t="s" r="A25">
        <v>47</v>
      </c>
      <c s="7" t="n" r="B25">
        <v>64678</v>
      </c>
      <c s="7" t="n" r="C25">
        <v>3967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t="s" r="A1">
        <v>174</v>
      </c>
      <c s="2" t="s" r="B1">
        <v>1</v>
      </c>
    </row>
    <row spans="1:2" r="2">
      <c s="2" t="s" r="B2">
        <v>2</v>
      </c>
    </row>
    <row spans="1:2" r="3">
      <c s="3" t="s" r="A3">
        <v>175</v>
      </c>
    </row>
    <row spans="1:2" r="4">
      <c s="4" t="s" r="A4">
        <v>174</v>
      </c>
      <c s="4" t="s" r="B4">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77</v>
      </c>
      <c s="2" t="s" r="B1">
        <v>1</v>
      </c>
    </row>
    <row spans="1:2" r="2">
      <c s="2" t="s" r="B2">
        <v>2</v>
      </c>
    </row>
    <row spans="1:2" r="3">
      <c s="3" t="s" r="A3">
        <v>178</v>
      </c>
    </row>
    <row spans="1:2" r="4">
      <c s="4" t="s" r="A4">
        <v>177</v>
      </c>
      <c s="4" t="s" r="B4">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spans="1:2" r="1">
      <c s="1" t="s" r="A1">
        <v>180</v>
      </c>
      <c s="2" t="s" r="B1">
        <v>1</v>
      </c>
    </row>
    <row spans="1:2" r="2">
      <c s="2" t="s" r="B2">
        <v>2</v>
      </c>
    </row>
    <row spans="1:2" r="3">
      <c s="3" t="s" r="A3">
        <v>139</v>
      </c>
    </row>
    <row spans="1:2" r="4">
      <c s="4" t="s" r="A4">
        <v>181</v>
      </c>
      <c s="4" t="s" r="B4">
        <v>182</v>
      </c>
    </row>
    <row spans="1:2" r="5">
      <c s="4" t="s" r="A5">
        <v>183</v>
      </c>
      <c s="4" t="s" r="B5">
        <v>184</v>
      </c>
    </row>
    <row spans="1:2" r="6">
      <c s="4" t="s" r="A6">
        <v>185</v>
      </c>
      <c s="4" t="s" r="B6">
        <v>186</v>
      </c>
    </row>
    <row spans="1:2" r="7">
      <c s="4" t="s" r="A7">
        <v>187</v>
      </c>
      <c s="4" t="s" r="B7">
        <v>188</v>
      </c>
    </row>
    <row spans="1:2" r="8">
      <c s="4" t="s" r="A8">
        <v>189</v>
      </c>
      <c s="4" t="s" r="B8">
        <v>190</v>
      </c>
    </row>
    <row spans="1:2" r="9">
      <c s="4" t="s" r="A9">
        <v>191</v>
      </c>
      <c s="4" t="s" r="B9">
        <v>192</v>
      </c>
    </row>
    <row spans="1:2" r="10">
      <c s="4" t="s" r="A10">
        <v>193</v>
      </c>
      <c s="4" t="s" r="B10">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t="s" r="A1">
        <v>195</v>
      </c>
      <c s="2" t="s" r="B1">
        <v>1</v>
      </c>
    </row>
    <row spans="1:2" r="2">
      <c s="2" t="s" r="B2">
        <v>2</v>
      </c>
    </row>
    <row spans="1:2" r="3">
      <c s="3" t="s" r="A3">
        <v>139</v>
      </c>
    </row>
    <row spans="1:2" r="4">
      <c s="4" t="s" r="A4">
        <v>196</v>
      </c>
      <c s="4" t="s" r="B4">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98</v>
      </c>
      <c s="2" t="s" r="B1">
        <v>1</v>
      </c>
    </row>
    <row spans="1:2" r="2">
      <c s="2" t="s" r="B2">
        <v>2</v>
      </c>
    </row>
    <row spans="1:2" r="3">
      <c s="3" t="s" r="A3">
        <v>142</v>
      </c>
    </row>
    <row spans="1:2" r="4">
      <c s="4" t="s" r="A4">
        <v>199</v>
      </c>
      <c s="4" t="s" r="B4">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01</v>
      </c>
      <c s="2" t="s" r="B1">
        <v>1</v>
      </c>
    </row>
    <row spans="1:2" r="2">
      <c s="2" t="s" r="B2">
        <v>2</v>
      </c>
    </row>
    <row spans="1:2" r="3">
      <c s="3" t="s" r="A3">
        <v>148</v>
      </c>
    </row>
    <row spans="1:2" r="4">
      <c s="4" t="s" r="A4">
        <v>202</v>
      </c>
      <c s="4" t="s" r="B4">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s="1" t="s" r="A1">
        <v>204</v>
      </c>
      <c s="2" t="s" r="B1">
        <v>1</v>
      </c>
    </row>
    <row spans="1:2" r="2">
      <c s="2" t="s" r="B2">
        <v>2</v>
      </c>
    </row>
    <row spans="1:2" r="3">
      <c s="3" t="s" r="A3">
        <v>154</v>
      </c>
    </row>
    <row spans="1:2" r="4">
      <c s="4" t="s" r="A4">
        <v>205</v>
      </c>
      <c s="4" t="s" r="B4">
        <v>206</v>
      </c>
    </row>
    <row spans="1:2" r="5">
      <c s="4" t="s" r="A5">
        <v>207</v>
      </c>
      <c s="4" t="s" r="B5">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209</v>
      </c>
      <c s="2" t="s" r="B1">
        <v>1</v>
      </c>
    </row>
    <row spans="1:2" r="2">
      <c s="2" t="s" r="B2">
        <v>2</v>
      </c>
    </row>
    <row spans="1:2" r="3">
      <c s="3" t="s" r="A3">
        <v>157</v>
      </c>
    </row>
    <row spans="1:2" r="4">
      <c s="4" t="s" r="A4">
        <v>210</v>
      </c>
      <c s="4" t="s" r="B4">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12</v>
      </c>
      <c s="2" t="s" r="B1">
        <v>1</v>
      </c>
    </row>
    <row spans="1:2" r="2">
      <c s="2" t="s" r="B2">
        <v>2</v>
      </c>
    </row>
    <row spans="1:2" r="3">
      <c s="3" t="s" r="A3">
        <v>163</v>
      </c>
    </row>
    <row spans="1:2" r="4">
      <c s="4" t="s" r="A4">
        <v>213</v>
      </c>
      <c s="4" t="s" r="B4">
        <v>214</v>
      </c>
    </row>
    <row spans="1:2" r="5">
      <c s="4" t="s" r="A5">
        <v>215</v>
      </c>
      <c s="4" t="s" r="B5">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217</v>
      </c>
      <c s="2" t="s" r="B1">
        <v>1</v>
      </c>
    </row>
    <row spans="1:2" r="2">
      <c s="2" t="s" r="B2">
        <v>2</v>
      </c>
    </row>
    <row spans="1:2" r="3">
      <c s="3" t="s" r="A3">
        <v>166</v>
      </c>
    </row>
    <row spans="1:2" r="4">
      <c s="4" t="s" r="A4">
        <v>218</v>
      </c>
      <c s="4" t="s" r="B4">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t="s" r="A1">
        <v>48</v>
      </c>
      <c s="2" t="s" r="B1">
        <v>2</v>
      </c>
      <c s="2" t="s" r="C1">
        <v>23</v>
      </c>
    </row>
    <row spans="1:3" r="2">
      <c s="3" t="s" r="A2">
        <v>49</v>
      </c>
    </row>
    <row spans="1:3" r="3">
      <c s="4" t="s" r="A3">
        <v>50</v>
      </c>
      <c s="8" t="n" r="B3">
        <v>0.001</v>
      </c>
      <c s="8" t="n" r="C3">
        <v>0.001</v>
      </c>
    </row>
    <row spans="1:3" r="4">
      <c s="4" t="s" r="A4">
        <v>51</v>
      </c>
      <c s="5" t="n" r="B4">
        <v>125000000</v>
      </c>
      <c s="5" t="n" r="C4">
        <v>125000000</v>
      </c>
    </row>
    <row spans="1:3" r="5">
      <c s="4" t="s" r="A5">
        <v>52</v>
      </c>
      <c s="5" t="n" r="B5">
        <v>13903832</v>
      </c>
      <c s="5" t="n" r="C5">
        <v>8512103</v>
      </c>
    </row>
    <row spans="1:3" r="6">
      <c s="4" t="s" r="A6">
        <v>53</v>
      </c>
      <c s="5" t="n" r="B6">
        <v>13903832</v>
      </c>
      <c s="5" t="n" r="C6">
        <v>851210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20</v>
      </c>
      <c s="2" t="s" r="B1">
        <v>1</v>
      </c>
    </row>
    <row spans="1:2" r="2">
      <c s="2" t="s" r="B2">
        <v>2</v>
      </c>
    </row>
    <row spans="1:2" r="3">
      <c s="3" t="s" r="A3">
        <v>169</v>
      </c>
    </row>
    <row spans="1:2" r="4">
      <c s="4" t="s" r="A4">
        <v>221</v>
      </c>
      <c s="4" t="s" r="B4">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t="s" r="A1">
        <v>223</v>
      </c>
      <c s="2" t="s" r="B1">
        <v>1</v>
      </c>
    </row>
    <row spans="1:2" r="2">
      <c s="2" t="s" r="B2">
        <v>2</v>
      </c>
    </row>
    <row spans="1:2" r="3">
      <c s="3" t="s" r="A3">
        <v>175</v>
      </c>
    </row>
    <row spans="1:2" r="4">
      <c s="4" t="s" r="A4">
        <v>224</v>
      </c>
      <c s="4" t="s" r="B4">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37"/>
    <col customWidth="1" max="3" min="3" width="20"/>
    <col customWidth="1" max="4" min="4" width="37"/>
    <col customWidth="1" max="5" min="5" width="30"/>
    <col customWidth="1" max="6" min="6" width="28"/>
    <col customWidth="1" max="7" min="7" width="20"/>
  </cols>
  <sheetData>
    <row spans="1:7" r="1">
      <c s="1" t="s" r="A1">
        <v>226</v>
      </c>
      <c s="2" t="s" r="B1">
        <v>227</v>
      </c>
      <c s="2" t="s" r="C1">
        <v>228</v>
      </c>
      <c s="2" t="s" r="D1">
        <v>229</v>
      </c>
      <c s="2" t="s" r="E1">
        <v>230</v>
      </c>
      <c s="2" t="s" r="F1">
        <v>231</v>
      </c>
      <c s="2" t="s" r="G1">
        <v>232</v>
      </c>
    </row>
    <row spans="1:7" r="2">
      <c s="3" t="s" r="A2">
        <v>233</v>
      </c>
    </row>
    <row spans="1:7" r="3">
      <c s="4" t="s" r="A3">
        <v>234</v>
      </c>
      <c s="4" t="s" r="G3">
        <v>235</v>
      </c>
    </row>
    <row spans="1:7" r="4">
      <c s="4" t="s" r="A4">
        <v>236</v>
      </c>
      <c s="4" t="s" r="F4">
        <v>237</v>
      </c>
    </row>
    <row spans="1:7" r="5">
      <c s="4" t="s" r="A5">
        <v>238</v>
      </c>
      <c s="10" t="n" r="F5">
        <v>0.25</v>
      </c>
    </row>
    <row spans="1:7" r="6">
      <c s="4" t="s" r="A6">
        <v>239</v>
      </c>
      <c s="5" t="n" r="B6">
        <v>5376622</v>
      </c>
      <c s="5" t="n" r="D6">
        <v>6200000</v>
      </c>
      <c s="5" t="n" r="G6">
        <v>5376622</v>
      </c>
    </row>
    <row spans="1:7" r="7">
      <c s="4" t="s" r="A7">
        <v>240</v>
      </c>
      <c s="11" t="n" r="B7">
        <v>7.7</v>
      </c>
      <c s="7" t="n" r="D7">
        <v>10</v>
      </c>
    </row>
    <row spans="1:7" r="8">
      <c s="4" t="s" r="A8">
        <v>241</v>
      </c>
      <c s="7" t="n" r="D8">
        <v>54583</v>
      </c>
    </row>
    <row spans="1:7" r="9">
      <c s="4" t="s" r="A9">
        <v>242</v>
      </c>
      <c s="5" t="n" r="D9">
        <v>3290</v>
      </c>
    </row>
    <row spans="1:7" r="10">
      <c s="4" t="s" r="A10">
        <v>243</v>
      </c>
      <c s="7" t="n" r="D10">
        <v>4127</v>
      </c>
    </row>
    <row spans="1:7" r="11">
      <c s="4" t="s" r="A11">
        <v>244</v>
      </c>
      <c s="5" t="n" r="D11">
        <v>1691884</v>
      </c>
    </row>
    <row spans="1:7" r="12">
      <c s="4" t="s" r="A12">
        <v>245</v>
      </c>
      <c s="5" t="n" r="C12">
        <v>275687</v>
      </c>
      <c s="5" t="n" r="D12">
        <v>275687</v>
      </c>
    </row>
    <row spans="1:7" r="13">
      <c s="4" t="s" r="A13">
        <v>112</v>
      </c>
      <c s="7" t="n" r="B13">
        <v>38012</v>
      </c>
    </row>
    <row spans="1:7" r="14">
      <c s="4" t="s" r="A14">
        <v>246</v>
      </c>
      <c s="7" t="n" r="B14">
        <v>3388</v>
      </c>
    </row>
    <row spans="1:7" r="15">
      <c s="4" t="s" r="A15">
        <v>247</v>
      </c>
    </row>
    <row spans="1:7" r="16">
      <c s="3" t="s" r="A16">
        <v>233</v>
      </c>
    </row>
    <row spans="1:7" r="17">
      <c s="4" t="s" r="A17">
        <v>236</v>
      </c>
      <c s="4" t="s" r="E17">
        <v>248</v>
      </c>
    </row>
    <row spans="1:7" r="18">
      <c s="4" t="s" r="A18">
        <v>238</v>
      </c>
      <c s="12" t="n" r="E18">
        <v>0.196</v>
      </c>
    </row>
    <row spans="1:7" r="19">
      <c s="4" t="s" r="A19">
        <v>249</v>
      </c>
    </row>
    <row spans="1:7" r="20">
      <c s="3" t="s" r="A20">
        <v>233</v>
      </c>
    </row>
    <row spans="1:7" r="21">
      <c s="4" t="s" r="A21">
        <v>114</v>
      </c>
      <c s="7" t="n" r="D21">
        <v>15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s>
  <sheetData>
    <row spans="1:8" r="1">
      <c s="1" t="s" r="A1">
        <v>250</v>
      </c>
      <c s="2" t="s" r="B1">
        <v>251</v>
      </c>
      <c s="2" t="s" r="D1">
        <v>55</v>
      </c>
      <c s="2" t="s" r="F1">
        <v>1</v>
      </c>
    </row>
    <row spans="1:8" r="2">
      <c s="2" t="s" r="B2">
        <v>252</v>
      </c>
      <c s="2" t="s" r="C2">
        <v>253</v>
      </c>
      <c s="2" t="s" r="D2">
        <v>2</v>
      </c>
      <c s="2" t="s" r="E2">
        <v>56</v>
      </c>
      <c s="2" t="s" r="F2">
        <v>2</v>
      </c>
      <c s="2" t="s" r="G2">
        <v>56</v>
      </c>
      <c s="2" t="s" r="H2">
        <v>23</v>
      </c>
    </row>
    <row spans="1:8" r="3">
      <c s="3" t="s" r="A3">
        <v>254</v>
      </c>
    </row>
    <row spans="1:8" r="4">
      <c s="4" t="s" r="A4">
        <v>255</v>
      </c>
      <c s="7" t="n" r="F4">
        <v>0</v>
      </c>
    </row>
    <row spans="1:8" r="5">
      <c s="4" t="s" r="A5">
        <v>256</v>
      </c>
      <c s="7" t="n" r="C5">
        <v>1500</v>
      </c>
    </row>
    <row spans="1:8" r="6">
      <c s="4" t="s" r="A6">
        <v>257</v>
      </c>
      <c s="4" t="s" r="C6">
        <v>258</v>
      </c>
    </row>
    <row spans="1:8" r="7">
      <c s="4" t="s" r="A7">
        <v>259</v>
      </c>
      <c s="7" t="n" r="D7">
        <v>64</v>
      </c>
      <c s="7" t="n" r="E7">
        <v>65</v>
      </c>
      <c s="5" t="n" r="F7">
        <v>129</v>
      </c>
      <c s="7" t="n" r="G7">
        <v>130</v>
      </c>
    </row>
    <row spans="1:8" r="8">
      <c s="4" t="s" r="A8">
        <v>260</v>
      </c>
      <c s="5" t="n" r="D8">
        <v>777</v>
      </c>
      <c s="5" t="n" r="F8">
        <v>777</v>
      </c>
      <c s="7" t="n" r="H8">
        <v>226</v>
      </c>
    </row>
    <row spans="1:8" r="9">
      <c s="4" t="s" r="A9">
        <v>261</v>
      </c>
    </row>
    <row spans="1:8" r="10">
      <c s="3" t="s" r="A10">
        <v>254</v>
      </c>
    </row>
    <row spans="1:8" r="11">
      <c s="4" t="s" r="A11">
        <v>256</v>
      </c>
      <c s="7" t="n" r="B11">
        <v>500</v>
      </c>
    </row>
    <row spans="1:8" r="12">
      <c s="4" t="s" r="A12">
        <v>257</v>
      </c>
      <c s="4" t="s" r="B12">
        <v>262</v>
      </c>
    </row>
    <row spans="1:8" r="13">
      <c s="4" t="s" r="A13">
        <v>263</v>
      </c>
    </row>
    <row spans="1:8" r="14">
      <c s="3" t="s" r="A14">
        <v>254</v>
      </c>
    </row>
    <row spans="1:8" r="15">
      <c s="4" t="s" r="A15">
        <v>264</v>
      </c>
      <c s="5" t="n" r="D15">
        <v>3617</v>
      </c>
      <c s="5" t="n" r="E15">
        <v>4577</v>
      </c>
      <c s="5" t="n" r="F15">
        <v>6849</v>
      </c>
      <c s="5" t="n" r="G15">
        <v>9217</v>
      </c>
    </row>
    <row spans="1:8" r="16">
      <c s="4" t="s" r="A16">
        <v>265</v>
      </c>
    </row>
    <row spans="1:8" r="17">
      <c s="3" t="s" r="A17">
        <v>254</v>
      </c>
    </row>
    <row spans="1:8" r="18">
      <c s="4" t="s" r="A18">
        <v>264</v>
      </c>
      <c s="7" t="n" r="D18">
        <v>31</v>
      </c>
      <c s="7" t="n" r="E18">
        <v>31</v>
      </c>
      <c s="7" t="n" r="F18">
        <v>63</v>
      </c>
      <c s="7" t="n" r="G18">
        <v>59</v>
      </c>
    </row>
  </sheetData>
  <mergeCells count="4">
    <mergeCell ref="A1:A2"/>
    <mergeCell ref="B1:C1"/>
    <mergeCell ref="D1:E1"/>
    <mergeCell ref="F1:G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66</v>
      </c>
      <c s="2" t="s" r="B1">
        <v>55</v>
      </c>
      <c s="2" t="s" r="D1">
        <v>1</v>
      </c>
    </row>
    <row spans="1:5" r="2">
      <c s="2" t="s" r="B2">
        <v>2</v>
      </c>
      <c s="2" t="s" r="C2">
        <v>56</v>
      </c>
      <c s="2" t="s" r="D2">
        <v>2</v>
      </c>
      <c s="2" t="s" r="E2">
        <v>56</v>
      </c>
    </row>
    <row spans="1:5" r="3">
      <c s="3" t="s" r="A3">
        <v>139</v>
      </c>
    </row>
    <row spans="1:5" r="4">
      <c s="4" t="s" r="A4">
        <v>267</v>
      </c>
      <c s="7" t="n" r="B4">
        <v>3820</v>
      </c>
      <c s="7" t="n" r="C4">
        <v>1823</v>
      </c>
      <c s="7" t="n" r="D4">
        <v>7801</v>
      </c>
      <c s="7" t="n" r="E4">
        <v>3143</v>
      </c>
    </row>
    <row spans="1:5" r="5">
      <c s="4" t="s" r="A5">
        <v>268</v>
      </c>
      <c s="5" t="n" r="B5">
        <v>538</v>
      </c>
      <c s="5" t="n" r="C5">
        <v>0</v>
      </c>
      <c s="5" t="n" r="D5">
        <v>732</v>
      </c>
      <c s="5" t="n" r="E5">
        <v>0</v>
      </c>
    </row>
    <row spans="1:5" r="6">
      <c s="4" t="s" r="A6">
        <v>269</v>
      </c>
      <c s="7" t="n" r="B6">
        <v>3282</v>
      </c>
      <c s="7" t="n" r="C6">
        <v>1823</v>
      </c>
      <c s="7" t="n" r="D6">
        <v>7069</v>
      </c>
      <c s="7" t="n" r="E6">
        <v>314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70</v>
      </c>
      <c s="2" t="s" r="B1">
        <v>2</v>
      </c>
      <c s="2" t="s" r="C1">
        <v>23</v>
      </c>
    </row>
    <row spans="1:3" r="2">
      <c s="3" t="s" r="A2">
        <v>271</v>
      </c>
    </row>
    <row spans="1:3" r="3">
      <c s="4" t="s" r="A3">
        <v>272</v>
      </c>
      <c s="7" t="n" r="B3">
        <v>22633</v>
      </c>
      <c s="7" t="n" r="C3">
        <v>22120</v>
      </c>
    </row>
    <row spans="1:3" r="4">
      <c s="4" t="s" r="A4">
        <v>273</v>
      </c>
      <c s="5" t="n" r="B4">
        <v>17732</v>
      </c>
      <c s="5" t="n" r="C4">
        <v>17285</v>
      </c>
    </row>
    <row spans="1:3" r="5">
      <c s="4" t="s" r="A5">
        <v>274</v>
      </c>
      <c s="5" t="n" r="B5">
        <v>4901</v>
      </c>
      <c s="5" t="n" r="C5">
        <v>4835</v>
      </c>
    </row>
    <row spans="1:3" r="6">
      <c s="4" t="s" r="A6">
        <v>275</v>
      </c>
      <c s="5" t="n" r="B6">
        <v>1350</v>
      </c>
      <c s="5" t="n" r="C6">
        <v>0</v>
      </c>
    </row>
    <row spans="1:3" r="7">
      <c s="4" t="s" r="A7">
        <v>276</v>
      </c>
      <c s="5" t="n" r="B7">
        <v>3551</v>
      </c>
      <c s="5" t="n" r="C7">
        <v>4835</v>
      </c>
    </row>
    <row spans="1:3" r="8">
      <c s="4" t="s" r="A8">
        <v>274</v>
      </c>
      <c s="5" t="n" r="B8">
        <v>-3551</v>
      </c>
      <c s="5" t="n" r="C8">
        <v>-4835</v>
      </c>
    </row>
    <row spans="1:3" r="9">
      <c s="4" t="s" r="A9">
        <v>274</v>
      </c>
      <c s="5" t="n" r="B9">
        <v>0</v>
      </c>
      <c s="5" t="n" r="C9">
        <v>0</v>
      </c>
    </row>
    <row spans="1:3" r="10">
      <c s="4" t="s" r="A10">
        <v>277</v>
      </c>
    </row>
    <row spans="1:3" r="11">
      <c s="3" t="s" r="A11">
        <v>271</v>
      </c>
    </row>
    <row spans="1:3" r="12">
      <c s="4" t="s" r="A12">
        <v>272</v>
      </c>
      <c s="5" t="n" r="B12">
        <v>9046</v>
      </c>
      <c s="5" t="n" r="C12">
        <v>8552</v>
      </c>
    </row>
    <row spans="1:3" r="13">
      <c s="4" t="s" r="A13">
        <v>278</v>
      </c>
    </row>
    <row spans="1:3" r="14">
      <c s="3" t="s" r="A14">
        <v>271</v>
      </c>
    </row>
    <row spans="1:3" r="15">
      <c s="4" t="s" r="A15">
        <v>272</v>
      </c>
      <c s="5" t="n" r="B15">
        <v>375</v>
      </c>
      <c s="5" t="n" r="C15">
        <v>375</v>
      </c>
    </row>
    <row spans="1:3" r="16">
      <c s="4" t="s" r="A16">
        <v>279</v>
      </c>
    </row>
    <row spans="1:3" r="17">
      <c s="3" t="s" r="A17">
        <v>271</v>
      </c>
    </row>
    <row spans="1:3" r="18">
      <c s="4" t="s" r="A18">
        <v>272</v>
      </c>
      <c s="7" t="n" r="B18">
        <v>13212</v>
      </c>
      <c s="7" t="n" r="C18">
        <v>1319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80</v>
      </c>
      <c s="2" t="s" r="B1">
        <v>55</v>
      </c>
      <c s="2" t="s" r="D1">
        <v>1</v>
      </c>
    </row>
    <row spans="1:5" r="2">
      <c s="2" t="s" r="B2">
        <v>2</v>
      </c>
      <c s="2" t="s" r="C2">
        <v>56</v>
      </c>
      <c s="2" t="s" r="D2">
        <v>2</v>
      </c>
      <c s="2" t="s" r="E2">
        <v>56</v>
      </c>
    </row>
    <row spans="1:5" r="3">
      <c s="3" t="s" r="A3">
        <v>142</v>
      </c>
    </row>
    <row spans="1:5" r="4">
      <c s="4" t="s" r="A4">
        <v>281</v>
      </c>
      <c s="7" t="n" r="B4">
        <v>124</v>
      </c>
      <c s="7" t="n" r="C4">
        <v>307</v>
      </c>
      <c s="7" t="n" r="D4">
        <v>447</v>
      </c>
      <c s="7" t="n" r="E4">
        <v>61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L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s="1" t="s" r="A1">
        <v>282</v>
      </c>
      <c s="2" t="s" r="B1">
        <v>283</v>
      </c>
      <c s="2" t="s" r="C1">
        <v>284</v>
      </c>
      <c s="2" t="s" r="D1">
        <v>2</v>
      </c>
      <c s="2" t="s" r="E1">
        <v>56</v>
      </c>
      <c s="2" t="s" r="F1">
        <v>2</v>
      </c>
      <c s="2" t="s" r="G1">
        <v>56</v>
      </c>
      <c s="2" t="s" r="H1">
        <v>285</v>
      </c>
      <c s="2" t="s" r="I1">
        <v>23</v>
      </c>
      <c s="2" t="s" r="J1">
        <v>286</v>
      </c>
      <c s="2" t="s" r="K1">
        <v>287</v>
      </c>
      <c s="2" t="s" r="L1">
        <v>288</v>
      </c>
    </row>
    <row spans="1:12" r="2">
      <c s="3" t="s" r="A2">
        <v>289</v>
      </c>
    </row>
    <row spans="1:12" r="3">
      <c s="4" t="s" r="A3">
        <v>66</v>
      </c>
      <c s="7" t="n" r="D3">
        <v>0</v>
      </c>
      <c s="7" t="n" r="E3">
        <v>-1389000</v>
      </c>
      <c s="7" t="n" r="F3">
        <v>0</v>
      </c>
      <c s="7" t="n" r="G3">
        <v>-1389000</v>
      </c>
    </row>
    <row spans="1:12" r="4">
      <c s="4" t="s" r="A4">
        <v>290</v>
      </c>
      <c s="7" t="n" r="D4">
        <v>0</v>
      </c>
      <c s="5" t="n" r="E4">
        <v>219000</v>
      </c>
      <c s="7" t="n" r="F4">
        <v>0</v>
      </c>
      <c s="5" t="n" r="G4">
        <v>755000</v>
      </c>
    </row>
    <row spans="1:12" r="5">
      <c s="4" t="s" r="A5">
        <v>291</v>
      </c>
      <c s="5" t="n" r="D5">
        <v>14033</v>
      </c>
      <c s="5" t="n" r="F5">
        <v>14033</v>
      </c>
      <c s="5" t="n" r="I5">
        <v>14033</v>
      </c>
    </row>
    <row spans="1:12" r="6">
      <c s="4" t="s" r="A6">
        <v>292</v>
      </c>
      <c s="7" t="n" r="B6">
        <v>10</v>
      </c>
      <c s="11" t="n" r="H6">
        <v>7.7</v>
      </c>
    </row>
    <row spans="1:12" r="7">
      <c s="4" t="s" r="A7">
        <v>293</v>
      </c>
    </row>
    <row spans="1:12" r="8">
      <c s="3" t="s" r="A8">
        <v>289</v>
      </c>
    </row>
    <row spans="1:12" r="9">
      <c s="4" t="s" r="A9">
        <v>294</v>
      </c>
      <c s="7" t="n" r="L9">
        <v>15000000</v>
      </c>
    </row>
    <row spans="1:12" r="10">
      <c s="4" t="s" r="A10">
        <v>249</v>
      </c>
    </row>
    <row spans="1:12" r="11">
      <c s="3" t="s" r="A11">
        <v>289</v>
      </c>
    </row>
    <row spans="1:12" r="12">
      <c s="4" t="s" r="A12">
        <v>295</v>
      </c>
      <c s="7" t="n" r="C12">
        <v>3930000</v>
      </c>
    </row>
    <row spans="1:12" r="13">
      <c s="4" t="s" r="A13">
        <v>296</v>
      </c>
      <c s="7" t="n" r="B13">
        <v>15000000</v>
      </c>
    </row>
    <row spans="1:12" r="14">
      <c s="4" t="s" r="A14">
        <v>66</v>
      </c>
      <c s="5" t="n" r="E14">
        <v>1389000</v>
      </c>
    </row>
    <row spans="1:12" r="15">
      <c s="4" t="s" r="A15">
        <v>297</v>
      </c>
      <c s="7" t="n" r="D15">
        <v>0</v>
      </c>
      <c s="7" t="n" r="F15">
        <v>0</v>
      </c>
      <c s="7" t="n" r="I15">
        <v>0</v>
      </c>
    </row>
    <row spans="1:12" r="16">
      <c s="4" t="s" r="A16">
        <v>290</v>
      </c>
      <c s="5" t="n" r="D16">
        <v>0</v>
      </c>
      <c s="7" t="n" r="E16">
        <v>219000</v>
      </c>
      <c s="5" t="n" r="F16">
        <v>0</v>
      </c>
      <c s="7" t="n" r="G16">
        <v>755000</v>
      </c>
    </row>
    <row spans="1:12" r="17">
      <c s="4" t="s" r="A17">
        <v>298</v>
      </c>
    </row>
    <row spans="1:12" r="18">
      <c s="3" t="s" r="A18">
        <v>289</v>
      </c>
    </row>
    <row spans="1:12" r="19">
      <c s="4" t="s" r="A19">
        <v>299</v>
      </c>
      <c s="7" t="n" r="K19">
        <v>15000000</v>
      </c>
    </row>
    <row spans="1:12" r="20">
      <c s="4" t="s" r="A20">
        <v>300</v>
      </c>
    </row>
    <row spans="1:12" r="21">
      <c s="3" t="s" r="A21">
        <v>289</v>
      </c>
    </row>
    <row spans="1:12" r="22">
      <c s="4" t="s" r="A22">
        <v>292</v>
      </c>
      <c s="9" t="n" r="K22">
        <v>0.2</v>
      </c>
    </row>
    <row spans="1:12" r="23">
      <c s="4" t="s" r="A23">
        <v>301</v>
      </c>
      <c s="5" t="n" r="D23">
        <v>0</v>
      </c>
      <c s="5" t="n" r="F23">
        <v>0</v>
      </c>
      <c s="5" t="n" r="I23">
        <v>0</v>
      </c>
    </row>
    <row spans="1:12" r="24">
      <c s="4" t="s" r="A24">
        <v>302</v>
      </c>
      <c s="5" t="n" r="D24">
        <v>0</v>
      </c>
      <c s="5" t="n" r="F24">
        <v>0</v>
      </c>
      <c s="5" t="n" r="I24">
        <v>0</v>
      </c>
    </row>
    <row spans="1:12" r="25">
      <c s="4" t="s" r="A25">
        <v>303</v>
      </c>
    </row>
    <row spans="1:12" r="26">
      <c s="3" t="s" r="A26">
        <v>289</v>
      </c>
    </row>
    <row spans="1:12" r="27">
      <c s="4" t="s" r="A27">
        <v>299</v>
      </c>
      <c s="7" t="n" r="J27">
        <v>1500000</v>
      </c>
    </row>
    <row spans="1:12" r="28">
      <c s="4" t="s" r="A28">
        <v>301</v>
      </c>
      <c s="5" t="n" r="D28">
        <v>0</v>
      </c>
      <c s="5" t="n" r="F28">
        <v>0</v>
      </c>
      <c s="5" t="n" r="I28">
        <v>0</v>
      </c>
      <c s="7" t="n" r="J28">
        <v>899000</v>
      </c>
    </row>
    <row spans="1:12" r="29">
      <c s="4" t="s" r="A29">
        <v>302</v>
      </c>
      <c s="7" t="n" r="D29">
        <v>0</v>
      </c>
      <c s="7" t="n" r="F29">
        <v>0</v>
      </c>
      <c s="7" t="n" r="I29">
        <v>0</v>
      </c>
    </row>
    <row spans="1:12" r="30">
      <c s="4" t="s" r="A30">
        <v>304</v>
      </c>
    </row>
    <row spans="1:12" r="31">
      <c s="3" t="s" r="A31">
        <v>289</v>
      </c>
    </row>
    <row spans="1:12" r="32">
      <c s="4" t="s" r="A32">
        <v>291</v>
      </c>
      <c s="5" t="n" r="K32">
        <v>26000</v>
      </c>
    </row>
    <row spans="1:12" r="33">
      <c s="4" t="s" r="A33">
        <v>301</v>
      </c>
      <c s="7" t="n" r="K33">
        <v>11444000</v>
      </c>
    </row>
    <row spans="1:12" r="34">
      <c s="4" t="s" r="A34">
        <v>305</v>
      </c>
    </row>
    <row spans="1:12" r="35">
      <c s="3" t="s" r="A35">
        <v>289</v>
      </c>
    </row>
    <row spans="1:12" r="36">
      <c s="4" t="s" r="A36">
        <v>294</v>
      </c>
      <c s="5" t="n" r="L36">
        <v>5000000</v>
      </c>
    </row>
    <row spans="1:12" r="37">
      <c s="4" t="s" r="A37">
        <v>306</v>
      </c>
    </row>
    <row spans="1:12" r="38">
      <c s="3" t="s" r="A38">
        <v>289</v>
      </c>
    </row>
    <row spans="1:12" r="39">
      <c s="4" t="s" r="A39">
        <v>294</v>
      </c>
      <c s="7" t="n" r="L39">
        <v>10000000</v>
      </c>
    </row>
    <row spans="1:12" r="40">
      <c s="4" t="s" r="A40">
        <v>307</v>
      </c>
    </row>
    <row spans="1:12" r="41">
      <c s="3" t="s" r="A41">
        <v>289</v>
      </c>
    </row>
    <row spans="1:12" r="42">
      <c s="4" t="s" r="A42">
        <v>308</v>
      </c>
      <c s="4" t="s" r="L42">
        <v>30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21"/>
    <col customWidth="1" max="3" min="3" width="30"/>
    <col customWidth="1" max="4" min="4" width="14"/>
    <col customWidth="1" max="5" min="5" width="30"/>
    <col customWidth="1" max="6" min="6" width="21"/>
    <col customWidth="1" max="7" min="7" width="30"/>
    <col customWidth="1" max="8" min="8" width="21"/>
  </cols>
  <sheetData>
    <row spans="1:8" r="1">
      <c s="1" t="s" r="A1">
        <v>310</v>
      </c>
      <c s="2" t="s" r="B1">
        <v>311</v>
      </c>
      <c s="2" t="s" r="C1">
        <v>312</v>
      </c>
      <c s="2" t="s" r="D1">
        <v>56</v>
      </c>
      <c s="2" t="s" r="E1">
        <v>312</v>
      </c>
      <c s="2" t="s" r="F1">
        <v>313</v>
      </c>
      <c s="2" t="s" r="G1">
        <v>312</v>
      </c>
      <c s="2" t="s" r="H1">
        <v>313</v>
      </c>
    </row>
    <row spans="1:8" r="2">
      <c s="3" t="s" r="A2">
        <v>314</v>
      </c>
    </row>
    <row spans="1:8" r="3">
      <c s="4" t="s" r="A3">
        <v>315</v>
      </c>
      <c s="7" t="n" r="E3">
        <v>219000</v>
      </c>
      <c s="7" t="n" r="F3">
        <v>236000</v>
      </c>
      <c s="7" t="n" r="G3">
        <v>437000</v>
      </c>
      <c s="7" t="n" r="H3">
        <v>467000</v>
      </c>
    </row>
    <row spans="1:8" r="4">
      <c s="4" t="s" r="A4">
        <v>316</v>
      </c>
      <c s="5" t="n" r="C4">
        <v>2</v>
      </c>
      <c s="5" t="n" r="E4">
        <v>2</v>
      </c>
      <c s="5" t="n" r="G4">
        <v>2</v>
      </c>
    </row>
    <row spans="1:8" r="5">
      <c s="4" t="s" r="A5">
        <v>317</v>
      </c>
      <c s="7" t="n" r="C5">
        <v>2300000</v>
      </c>
      <c s="7" t="n" r="E5">
        <v>2300000</v>
      </c>
      <c s="7" t="n" r="G5">
        <v>2300000</v>
      </c>
    </row>
    <row spans="1:8" r="6">
      <c s="4" t="s" r="A6">
        <v>318</v>
      </c>
      <c s="4" t="s" r="D6">
        <v>319</v>
      </c>
    </row>
    <row spans="1:8" r="7">
      <c s="4" t="s" r="A7">
        <v>320</v>
      </c>
    </row>
    <row spans="1:8" r="8">
      <c s="3" t="s" r="A8">
        <v>314</v>
      </c>
    </row>
    <row spans="1:8" r="9">
      <c s="4" t="s" r="A9">
        <v>321</v>
      </c>
      <c s="5" t="n" r="G9">
        <v>19000000</v>
      </c>
    </row>
    <row spans="1:8" r="10">
      <c s="4" t="s" r="A10">
        <v>322</v>
      </c>
    </row>
    <row spans="1:8" r="11">
      <c s="3" t="s" r="A11">
        <v>314</v>
      </c>
    </row>
    <row spans="1:8" r="12">
      <c s="4" t="s" r="A12">
        <v>323</v>
      </c>
      <c s="7" t="n" r="C12">
        <v>500000</v>
      </c>
      <c s="7" t="n" r="E12">
        <v>500000</v>
      </c>
      <c s="7" t="n" r="G12">
        <v>500000</v>
      </c>
    </row>
    <row spans="1:8" r="13">
      <c s="4" t="s" r="A13">
        <v>324</v>
      </c>
      <c s="4" t="s" r="C13">
        <v>325</v>
      </c>
      <c s="4" t="s" r="E13">
        <v>325</v>
      </c>
      <c s="4" t="s" r="G13">
        <v>325</v>
      </c>
    </row>
    <row spans="1:8" r="14">
      <c s="4" t="s" r="A14">
        <v>326</v>
      </c>
    </row>
    <row spans="1:8" r="15">
      <c s="3" t="s" r="A15">
        <v>314</v>
      </c>
    </row>
    <row spans="1:8" r="16">
      <c s="4" t="s" r="A16">
        <v>327</v>
      </c>
      <c s="7" t="n" r="B16">
        <v>450000</v>
      </c>
    </row>
    <row spans="1:8" r="17">
      <c s="4" t="s" r="A17">
        <v>328</v>
      </c>
    </row>
    <row spans="1:8" r="18">
      <c s="3" t="s" r="A18">
        <v>314</v>
      </c>
    </row>
    <row spans="1:8" r="19">
      <c s="4" t="s" r="A19">
        <v>327</v>
      </c>
      <c s="7" t="n" r="C19">
        <v>5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t="s" r="A1">
        <v>329</v>
      </c>
      <c s="2" t="s" r="B1">
        <v>330</v>
      </c>
    </row>
    <row spans="1:2" r="2">
      <c s="3" t="s" r="A2">
        <v>148</v>
      </c>
    </row>
    <row spans="1:2" r="3">
      <c s="5" t="n" r="A3">
        <v>2015</v>
      </c>
      <c s="7" t="n" r="B3">
        <v>550</v>
      </c>
    </row>
    <row spans="1:2" r="4">
      <c s="5" t="n" r="A4">
        <v>2016</v>
      </c>
      <c s="5" t="n" r="B4">
        <v>1122</v>
      </c>
    </row>
    <row spans="1:2" r="5">
      <c s="5" t="n" r="A5">
        <v>2017</v>
      </c>
      <c s="5" t="n" r="B5">
        <v>1140</v>
      </c>
    </row>
    <row spans="1:2" r="6">
      <c s="5" t="n" r="A6">
        <v>2018</v>
      </c>
      <c s="5" t="n" r="B6">
        <v>1161</v>
      </c>
    </row>
    <row spans="1:2" r="7">
      <c s="5" t="n" r="A7">
        <v>2019</v>
      </c>
      <c s="5" t="n" r="B7">
        <v>291</v>
      </c>
    </row>
    <row spans="1:2" r="8">
      <c s="4" t="s" r="A8">
        <v>331</v>
      </c>
      <c s="5" t="n" r="B8">
        <v>0</v>
      </c>
    </row>
    <row spans="1:2" r="9">
      <c s="4" t="s" r="A9">
        <v>332</v>
      </c>
      <c s="7" t="n" r="B9">
        <v>426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4</v>
      </c>
      <c s="2" t="s" r="B1">
        <v>55</v>
      </c>
      <c s="2" t="s" r="D1">
        <v>1</v>
      </c>
    </row>
    <row spans="1:5" r="2">
      <c s="2" t="s" r="B2">
        <v>2</v>
      </c>
      <c s="2" t="s" r="C2">
        <v>56</v>
      </c>
      <c s="2" t="s" r="D2">
        <v>2</v>
      </c>
      <c s="2" t="s" r="E2">
        <v>56</v>
      </c>
    </row>
    <row spans="1:5" r="3">
      <c s="3" t="s" r="A3">
        <v>57</v>
      </c>
    </row>
    <row spans="1:5" r="4">
      <c s="4" t="s" r="A4">
        <v>58</v>
      </c>
      <c s="7" t="n" r="B4">
        <v>64</v>
      </c>
      <c s="7" t="n" r="C4">
        <v>65</v>
      </c>
      <c s="7" t="n" r="D4">
        <v>129</v>
      </c>
      <c s="7" t="n" r="E4">
        <v>130</v>
      </c>
    </row>
    <row spans="1:5" r="5">
      <c s="3" t="s" r="A5">
        <v>59</v>
      </c>
    </row>
    <row spans="1:5" r="6">
      <c s="4" t="s" r="A6">
        <v>60</v>
      </c>
      <c s="5" t="n" r="B6">
        <v>3282</v>
      </c>
      <c s="5" t="n" r="C6">
        <v>1823</v>
      </c>
      <c s="5" t="n" r="D6">
        <v>7069</v>
      </c>
      <c s="5" t="n" r="E6">
        <v>3143</v>
      </c>
    </row>
    <row spans="1:5" r="7">
      <c s="4" t="s" r="A7">
        <v>61</v>
      </c>
      <c s="5" t="n" r="B7">
        <v>3275</v>
      </c>
      <c s="5" t="n" r="C7">
        <v>2255</v>
      </c>
      <c s="5" t="n" r="D7">
        <v>5485</v>
      </c>
      <c s="5" t="n" r="E7">
        <v>3461</v>
      </c>
    </row>
    <row spans="1:5" r="8">
      <c s="4" t="s" r="A8">
        <v>62</v>
      </c>
      <c s="5" t="n" r="B8">
        <v>6557</v>
      </c>
      <c s="5" t="n" r="C8">
        <v>4078</v>
      </c>
      <c s="5" t="n" r="D8">
        <v>12554</v>
      </c>
      <c s="5" t="n" r="E8">
        <v>6604</v>
      </c>
    </row>
    <row spans="1:5" r="9">
      <c s="4" t="s" r="A9">
        <v>63</v>
      </c>
      <c s="5" t="n" r="B9">
        <v>-6493</v>
      </c>
      <c s="5" t="n" r="C9">
        <v>-4013</v>
      </c>
      <c s="5" t="n" r="D9">
        <v>-12425</v>
      </c>
      <c s="5" t="n" r="E9">
        <v>-6474</v>
      </c>
    </row>
    <row spans="1:5" r="10">
      <c s="3" t="s" r="A10">
        <v>64</v>
      </c>
    </row>
    <row spans="1:5" r="11">
      <c s="4" t="s" r="A11">
        <v>65</v>
      </c>
      <c s="5" t="n" r="B11">
        <v>0</v>
      </c>
      <c s="5" t="n" r="C11">
        <v>219</v>
      </c>
      <c s="5" t="n" r="D11">
        <v>0</v>
      </c>
      <c s="5" t="n" r="E11">
        <v>755</v>
      </c>
    </row>
    <row spans="1:5" r="12">
      <c s="4" t="s" r="A12">
        <v>66</v>
      </c>
      <c s="5" t="n" r="B12">
        <v>0</v>
      </c>
      <c s="5" t="n" r="C12">
        <v>1389</v>
      </c>
      <c s="5" t="n" r="D12">
        <v>0</v>
      </c>
      <c s="5" t="n" r="E12">
        <v>1389</v>
      </c>
    </row>
    <row spans="1:5" r="13">
      <c s="4" t="s" r="A13">
        <v>67</v>
      </c>
      <c s="5" t="n" r="B13">
        <v>-1</v>
      </c>
      <c s="5" t="n" r="C13">
        <v>5</v>
      </c>
      <c s="5" t="n" r="D13">
        <v>-2</v>
      </c>
      <c s="5" t="n" r="E13">
        <v>49</v>
      </c>
    </row>
    <row spans="1:5" r="14">
      <c s="4" t="s" r="A14">
        <v>68</v>
      </c>
      <c s="5" t="n" r="B14">
        <v>0</v>
      </c>
      <c s="5" t="n" r="C14">
        <v>-7297</v>
      </c>
      <c s="5" t="n" r="D14">
        <v>0</v>
      </c>
      <c s="5" t="n" r="E14">
        <v>-10080</v>
      </c>
    </row>
    <row spans="1:5" r="15">
      <c s="4" t="s" r="A15">
        <v>69</v>
      </c>
      <c s="5" t="n" r="B15">
        <v>0</v>
      </c>
      <c s="5" t="n" r="C15">
        <v>0</v>
      </c>
      <c s="5" t="n" r="D15">
        <v>0</v>
      </c>
      <c s="5" t="n" r="E15">
        <v>10</v>
      </c>
    </row>
    <row spans="1:5" r="16">
      <c s="4" t="s" r="A16">
        <v>70</v>
      </c>
      <c s="5" t="n" r="B16">
        <v>-1</v>
      </c>
      <c s="5" t="n" r="C16">
        <v>-5684</v>
      </c>
      <c s="5" t="n" r="D16">
        <v>-2</v>
      </c>
      <c s="5" t="n" r="E16">
        <v>-7877</v>
      </c>
    </row>
    <row spans="1:5" r="17">
      <c s="4" t="s" r="A17">
        <v>71</v>
      </c>
      <c s="5" t="n" r="B17">
        <v>-6492</v>
      </c>
      <c s="5" t="n" r="C17">
        <v>1671</v>
      </c>
      <c s="5" t="n" r="D17">
        <v>-12423</v>
      </c>
      <c s="5" t="n" r="E17">
        <v>1403</v>
      </c>
    </row>
    <row spans="1:5" r="18">
      <c s="3" t="s" r="A18">
        <v>72</v>
      </c>
    </row>
    <row spans="1:5" r="19">
      <c s="4" t="s" r="A19">
        <v>73</v>
      </c>
      <c s="5" t="n" r="B19">
        <v>-3005</v>
      </c>
      <c s="5" t="n" r="C19">
        <v>562</v>
      </c>
      <c s="5" t="n" r="D19">
        <v>-3458</v>
      </c>
      <c s="5" t="n" r="E19">
        <v>1242</v>
      </c>
    </row>
    <row spans="1:5" r="20">
      <c s="4" t="s" r="A20">
        <v>74</v>
      </c>
      <c s="5" t="n" r="B20">
        <v>-9497</v>
      </c>
      <c s="5" t="n" r="C20">
        <v>2233</v>
      </c>
      <c s="5" t="n" r="D20">
        <v>-15881</v>
      </c>
      <c s="5" t="n" r="E20">
        <v>2645</v>
      </c>
    </row>
    <row spans="1:5" r="21">
      <c s="4" t="s" r="A21">
        <v>75</v>
      </c>
      <c s="5" t="n" r="B21">
        <v>0</v>
      </c>
      <c s="5" t="n" r="C21">
        <v>-262</v>
      </c>
      <c s="5" t="n" r="D21">
        <v>0</v>
      </c>
      <c s="5" t="n" r="E21">
        <v>-1936</v>
      </c>
    </row>
    <row spans="1:5" r="22">
      <c s="4" t="s" r="A22">
        <v>76</v>
      </c>
      <c s="5" t="n" r="B22">
        <v>-9497</v>
      </c>
      <c s="5" t="n" r="C22">
        <v>1971</v>
      </c>
      <c s="5" t="n" r="D22">
        <v>-15881</v>
      </c>
      <c s="5" t="n" r="E22">
        <v>709</v>
      </c>
    </row>
    <row spans="1:5" r="23">
      <c s="4" t="s" r="A23">
        <v>68</v>
      </c>
      <c s="5" t="n" r="B23">
        <v>0</v>
      </c>
      <c s="5" t="n" r="C23">
        <v>-7297</v>
      </c>
      <c s="5" t="n" r="D23">
        <v>0</v>
      </c>
      <c s="5" t="n" r="E23">
        <v>-10080</v>
      </c>
    </row>
    <row spans="1:5" r="24">
      <c s="4" t="s" r="A24">
        <v>77</v>
      </c>
      <c s="7" t="n" r="B24">
        <v>-9497</v>
      </c>
      <c s="7" t="n" r="C24">
        <v>-5326</v>
      </c>
      <c s="7" t="n" r="D24">
        <v>-15881</v>
      </c>
      <c s="7" t="n" r="E24">
        <v>-9371</v>
      </c>
    </row>
    <row spans="1:5" r="25">
      <c s="3" t="s" r="A25">
        <v>78</v>
      </c>
    </row>
    <row spans="1:5" r="26">
      <c s="4" t="s" r="A26">
        <v>79</v>
      </c>
      <c s="9" t="n" r="B26">
        <v>-0.53</v>
      </c>
      <c s="9" t="n" r="C26">
        <v>0.27</v>
      </c>
      <c s="9" t="n" r="D26">
        <v>-1.2</v>
      </c>
      <c s="9" t="n" r="E26">
        <v>-0.19</v>
      </c>
    </row>
    <row spans="1:5" r="27">
      <c s="4" t="s" r="A27">
        <v>80</v>
      </c>
      <c s="10" t="n" r="B27">
        <v>-0.25</v>
      </c>
      <c s="10" t="n" r="C27">
        <v>0.11</v>
      </c>
      <c s="10" t="n" r="D27">
        <v>-0.33</v>
      </c>
      <c s="10" t="n" r="E27">
        <v>0.45</v>
      </c>
    </row>
    <row spans="1:5" r="28">
      <c s="4" t="s" r="A28">
        <v>81</v>
      </c>
      <c s="10" t="n" r="B28">
        <v>-0.78</v>
      </c>
      <c s="10" t="n" r="C28">
        <v>0.38</v>
      </c>
      <c s="10" t="n" r="D28">
        <v>-1.53</v>
      </c>
      <c s="10" t="n" r="E28">
        <v>0.26</v>
      </c>
    </row>
    <row spans="1:5" r="29">
      <c s="3" t="s" r="A29">
        <v>82</v>
      </c>
    </row>
    <row spans="1:5" r="30">
      <c s="4" t="s" r="A30">
        <v>83</v>
      </c>
      <c s="10" t="n" r="B30">
        <v>-0.53</v>
      </c>
      <c s="10" t="n" r="C30">
        <v>-1.08</v>
      </c>
      <c s="10" t="n" r="D30">
        <v>-1.2</v>
      </c>
      <c s="10" t="n" r="E30">
        <v>-3.49</v>
      </c>
    </row>
    <row spans="1:5" r="31">
      <c s="4" t="s" r="A31">
        <v>84</v>
      </c>
      <c s="10" t="n" r="B31">
        <v>-0.25</v>
      </c>
      <c s="10" t="n" r="C31">
        <v>0.1</v>
      </c>
      <c s="10" t="n" r="D31">
        <v>-0.33</v>
      </c>
      <c s="10" t="n" r="E31">
        <v>0.41</v>
      </c>
    </row>
    <row spans="1:5" r="32">
      <c s="4" t="s" r="A32">
        <v>85</v>
      </c>
      <c s="9" t="n" r="B32">
        <v>-0.78</v>
      </c>
      <c s="9" t="n" r="C32">
        <v>-0.98</v>
      </c>
      <c s="9" t="n" r="D32">
        <v>-1.53</v>
      </c>
      <c s="9" t="n" r="E32">
        <v>-3.08</v>
      </c>
    </row>
    <row spans="1:5" r="33">
      <c s="3" t="s" r="A33">
        <v>86</v>
      </c>
    </row>
    <row spans="1:5" r="34">
      <c s="4" t="s" r="A34">
        <v>87</v>
      </c>
      <c s="5" t="n" r="B34">
        <v>12249487</v>
      </c>
      <c s="5" t="n" r="C34">
        <v>5181174</v>
      </c>
      <c s="5" t="n" r="D34">
        <v>10393289</v>
      </c>
      <c s="5" t="n" r="E34">
        <v>2771020</v>
      </c>
    </row>
    <row spans="1:5" r="35">
      <c s="4" t="s" r="A35">
        <v>88</v>
      </c>
      <c s="5" t="n" r="B35">
        <v>12249487</v>
      </c>
      <c s="5" t="n" r="C35">
        <v>5454371</v>
      </c>
      <c s="5" t="n" r="D35">
        <v>10393289</v>
      </c>
      <c s="5" t="n" r="E35">
        <v>304472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M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s="1" t="s" r="A1">
        <v>333</v>
      </c>
      <c s="2" t="s" r="B1">
        <v>285</v>
      </c>
      <c s="2" t="s" r="C1">
        <v>334</v>
      </c>
      <c s="2" t="s" r="D1">
        <v>252</v>
      </c>
      <c s="2" t="s" r="E1">
        <v>335</v>
      </c>
      <c s="2" t="s" r="F1">
        <v>336</v>
      </c>
      <c s="2" t="s" r="G1">
        <v>2</v>
      </c>
      <c s="2" t="s" r="H1">
        <v>56</v>
      </c>
      <c s="2" t="s" r="I1">
        <v>2</v>
      </c>
      <c s="2" t="s" r="J1">
        <v>56</v>
      </c>
      <c s="2" t="s" r="K1">
        <v>23</v>
      </c>
      <c s="2" t="s" r="L1">
        <v>337</v>
      </c>
      <c s="2" t="s" r="M1">
        <v>283</v>
      </c>
    </row>
    <row spans="1:13" r="2">
      <c s="3" t="s" r="A2">
        <v>338</v>
      </c>
    </row>
    <row spans="1:13" r="3">
      <c s="4" t="s" r="A3">
        <v>339</v>
      </c>
      <c s="7" t="n" r="C3">
        <v>20000000</v>
      </c>
    </row>
    <row spans="1:13" r="4">
      <c s="4" t="s" r="A4">
        <v>340</v>
      </c>
      <c s="5" t="n" r="M4">
        <v>1691884</v>
      </c>
    </row>
    <row spans="1:13" r="5">
      <c s="4" t="s" r="A5">
        <v>341</v>
      </c>
      <c s="5" t="n" r="G5">
        <v>14033</v>
      </c>
      <c s="5" t="n" r="I5">
        <v>14033</v>
      </c>
      <c s="5" t="n" r="K5">
        <v>14033</v>
      </c>
    </row>
    <row spans="1:13" r="6">
      <c s="4" t="s" r="A6">
        <v>292</v>
      </c>
      <c s="9" t="n" r="L6">
        <v>0.2</v>
      </c>
    </row>
    <row spans="1:13" r="7">
      <c s="4" t="s" r="A7">
        <v>342</v>
      </c>
      <c s="7" t="n" r="H7">
        <v>7297000</v>
      </c>
      <c s="7" t="n" r="J7">
        <v>10442000</v>
      </c>
    </row>
    <row spans="1:13" r="8">
      <c s="4" t="s" r="A8">
        <v>113</v>
      </c>
      <c s="7" t="n" r="I8">
        <v>0</v>
      </c>
      <c s="5" t="n" r="J8">
        <v>544000</v>
      </c>
    </row>
    <row spans="1:13" r="9">
      <c s="4" t="s" r="A9">
        <v>343</v>
      </c>
      <c s="7" t="n" r="B9">
        <v>3388000</v>
      </c>
    </row>
    <row spans="1:13" r="10">
      <c s="4" t="s" r="A10">
        <v>344</v>
      </c>
      <c s="5" t="n" r="H10">
        <v>0</v>
      </c>
      <c s="5" t="n" r="J10">
        <v>362000</v>
      </c>
    </row>
    <row spans="1:13" r="11">
      <c s="4" t="s" r="A11">
        <v>345</v>
      </c>
    </row>
    <row spans="1:13" r="12">
      <c s="3" t="s" r="A12">
        <v>338</v>
      </c>
    </row>
    <row spans="1:13" r="13">
      <c s="4" t="s" r="A13">
        <v>341</v>
      </c>
      <c s="5" t="n" r="F13">
        <v>196923</v>
      </c>
    </row>
    <row spans="1:13" r="14">
      <c s="4" t="s" r="A14">
        <v>292</v>
      </c>
      <c s="9" t="n" r="F14">
        <v>3.25</v>
      </c>
    </row>
    <row spans="1:13" r="15">
      <c s="4" t="s" r="A15">
        <v>346</v>
      </c>
      <c s="4" t="s" r="I15">
        <v>347</v>
      </c>
    </row>
    <row spans="1:13" r="16">
      <c s="4" t="s" r="A16">
        <v>348</v>
      </c>
      <c s="7" t="n" r="F16">
        <v>459000</v>
      </c>
    </row>
    <row spans="1:13" r="17">
      <c s="4" t="s" r="A17">
        <v>342</v>
      </c>
      <c s="7" t="n" r="G17">
        <v>0</v>
      </c>
      <c s="7" t="n" r="H17">
        <v>0</v>
      </c>
      <c s="7" t="n" r="I17">
        <v>0</v>
      </c>
      <c s="7" t="n" r="J17">
        <v>37000</v>
      </c>
    </row>
    <row spans="1:13" r="18">
      <c s="4" t="s" r="A18">
        <v>349</v>
      </c>
    </row>
    <row spans="1:13" r="19">
      <c s="3" t="s" r="A19">
        <v>338</v>
      </c>
    </row>
    <row spans="1:13" r="20">
      <c s="4" t="s" r="A20">
        <v>341</v>
      </c>
      <c s="5" t="n" r="F20">
        <v>14033</v>
      </c>
    </row>
    <row spans="1:13" r="21">
      <c s="4" t="s" r="A21">
        <v>292</v>
      </c>
      <c s="9" t="n" r="F21">
        <v>45.61</v>
      </c>
    </row>
    <row spans="1:13" r="22">
      <c s="4" t="s" r="A22">
        <v>350</v>
      </c>
    </row>
    <row spans="1:13" r="23">
      <c s="3" t="s" r="A23">
        <v>338</v>
      </c>
    </row>
    <row spans="1:13" r="24">
      <c s="4" t="s" r="A24">
        <v>341</v>
      </c>
      <c s="5" t="n" r="D24">
        <v>19048</v>
      </c>
      <c s="5" t="n" r="E24">
        <v>87532</v>
      </c>
    </row>
    <row spans="1:13" r="25">
      <c s="4" t="s" r="A25">
        <v>292</v>
      </c>
      <c s="9" t="n" r="D25">
        <v>0.2</v>
      </c>
      <c s="9" t="n" r="E25">
        <v>0.2</v>
      </c>
    </row>
    <row spans="1:13" r="26">
      <c s="4" t="s" r="A26">
        <v>348</v>
      </c>
      <c s="7" t="n" r="D26">
        <v>906000</v>
      </c>
      <c s="7" t="n" r="E26">
        <v>4214000</v>
      </c>
    </row>
    <row spans="1:13" r="27">
      <c s="4" t="s" r="A27">
        <v>351</v>
      </c>
      <c s="5" t="n" r="D27">
        <v>388641</v>
      </c>
      <c s="5" t="n" r="E27">
        <v>1785712</v>
      </c>
    </row>
    <row spans="1:13" r="28">
      <c s="4" t="s" r="A28">
        <v>352</v>
      </c>
      <c s="9" t="n" r="D28">
        <v>1.4</v>
      </c>
      <c s="9" t="n" r="E28">
        <v>1.4</v>
      </c>
    </row>
    <row spans="1:13" r="29">
      <c s="4" t="s" r="A29">
        <v>113</v>
      </c>
      <c s="7" t="n" r="D29">
        <v>544000</v>
      </c>
      <c s="7" t="n" r="E29">
        <v>2500000</v>
      </c>
    </row>
    <row spans="1:13" r="30">
      <c s="4" t="s" r="A30">
        <v>343</v>
      </c>
      <c s="5" t="n" r="E30">
        <v>95000</v>
      </c>
    </row>
    <row spans="1:13" r="31">
      <c s="4" t="s" r="A31">
        <v>344</v>
      </c>
      <c s="7" t="n" r="D31">
        <v>362000</v>
      </c>
      <c s="7" t="n" r="E31">
        <v>1714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M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s="1" t="s" r="A1">
        <v>353</v>
      </c>
      <c s="2" t="s" r="B1">
        <v>337</v>
      </c>
      <c s="2" t="s" r="C1">
        <v>283</v>
      </c>
      <c s="2" t="s" r="D1">
        <v>354</v>
      </c>
      <c s="2" t="s" r="E1">
        <v>335</v>
      </c>
      <c s="2" t="s" r="F1">
        <v>2</v>
      </c>
      <c s="2" t="s" r="G1">
        <v>56</v>
      </c>
      <c s="2" t="s" r="H1">
        <v>2</v>
      </c>
      <c s="2" t="s" r="I1">
        <v>56</v>
      </c>
      <c s="2" t="s" r="J1">
        <v>23</v>
      </c>
      <c s="2" t="s" r="K1">
        <v>355</v>
      </c>
      <c s="2" t="s" r="L1">
        <v>356</v>
      </c>
      <c s="2" t="s" r="M1">
        <v>287</v>
      </c>
    </row>
    <row spans="1:13" r="2">
      <c s="3" t="s" r="A2">
        <v>357</v>
      </c>
    </row>
    <row spans="1:13" r="3">
      <c s="4" t="s" r="A3">
        <v>50</v>
      </c>
      <c s="8" t="n" r="F3">
        <v>0.001</v>
      </c>
      <c s="8" t="n" r="H3">
        <v>0.001</v>
      </c>
      <c s="8" t="n" r="J3">
        <v>0.001</v>
      </c>
    </row>
    <row spans="1:13" r="4">
      <c s="4" t="s" r="A4">
        <v>51</v>
      </c>
      <c s="5" t="n" r="F4">
        <v>125000000</v>
      </c>
      <c s="5" t="n" r="H4">
        <v>125000000</v>
      </c>
      <c s="5" t="n" r="J4">
        <v>125000000</v>
      </c>
    </row>
    <row spans="1:13" r="5">
      <c s="4" t="s" r="A5">
        <v>52</v>
      </c>
      <c s="5" t="n" r="F5">
        <v>13903832</v>
      </c>
      <c s="5" t="n" r="H5">
        <v>13903832</v>
      </c>
      <c s="5" t="n" r="J5">
        <v>8512103</v>
      </c>
    </row>
    <row spans="1:13" r="6">
      <c s="4" t="s" r="A6">
        <v>291</v>
      </c>
      <c s="5" t="n" r="F6">
        <v>14033</v>
      </c>
      <c s="5" t="n" r="H6">
        <v>14033</v>
      </c>
      <c s="5" t="n" r="J6">
        <v>14033</v>
      </c>
    </row>
    <row spans="1:13" r="7">
      <c s="4" t="s" r="A7">
        <v>292</v>
      </c>
      <c s="9" t="n" r="B7">
        <v>0.2</v>
      </c>
    </row>
    <row spans="1:13" r="8">
      <c s="4" t="s" r="A8">
        <v>358</v>
      </c>
      <c s="5" t="n" r="B8">
        <v>275687</v>
      </c>
      <c s="5" t="n" r="C8">
        <v>275687</v>
      </c>
    </row>
    <row spans="1:13" r="9">
      <c s="4" t="s" r="A9">
        <v>359</v>
      </c>
      <c s="7" t="n" r="K9">
        <v>9998</v>
      </c>
      <c s="7" t="n" r="L9">
        <v>12200</v>
      </c>
    </row>
    <row spans="1:13" r="10">
      <c s="4" t="s" r="A10">
        <v>133</v>
      </c>
      <c s="7" t="n" r="D10">
        <v>2701</v>
      </c>
    </row>
    <row spans="1:13" r="11">
      <c s="4" t="s" r="A11">
        <v>360</v>
      </c>
      <c s="7" t="n" r="G11">
        <v>7297</v>
      </c>
      <c s="7" t="n" r="I11">
        <v>10442</v>
      </c>
    </row>
    <row spans="1:13" r="12">
      <c s="4" t="s" r="A12">
        <v>361</v>
      </c>
    </row>
    <row spans="1:13" r="13">
      <c s="3" t="s" r="A13">
        <v>357</v>
      </c>
    </row>
    <row spans="1:13" r="14">
      <c s="4" t="s" r="A14">
        <v>360</v>
      </c>
      <c s="7" t="n" r="F14">
        <v>0</v>
      </c>
      <c s="7" t="n" r="G14">
        <v>7297</v>
      </c>
      <c s="7" t="n" r="H14">
        <v>0</v>
      </c>
      <c s="7" t="n" r="I14">
        <v>10405</v>
      </c>
    </row>
    <row spans="1:13" r="15">
      <c s="4" t="s" r="A15">
        <v>300</v>
      </c>
    </row>
    <row spans="1:13" r="16">
      <c s="3" t="s" r="A16">
        <v>357</v>
      </c>
    </row>
    <row spans="1:13" r="17">
      <c s="4" t="s" r="A17">
        <v>291</v>
      </c>
      <c s="5" t="n" r="M17">
        <v>26000</v>
      </c>
    </row>
    <row spans="1:13" r="18">
      <c s="4" t="s" r="A18">
        <v>292</v>
      </c>
      <c s="9" t="n" r="M18">
        <v>0.2</v>
      </c>
    </row>
    <row spans="1:13" r="19">
      <c s="4" t="s" r="A19">
        <v>303</v>
      </c>
    </row>
    <row spans="1:13" r="20">
      <c s="3" t="s" r="A20">
        <v>357</v>
      </c>
    </row>
    <row spans="1:13" r="21">
      <c s="4" t="s" r="A21">
        <v>291</v>
      </c>
      <c s="5" t="n" r="E21">
        <v>88987</v>
      </c>
    </row>
    <row spans="1:13" r="22">
      <c s="4" t="s" r="A22">
        <v>292</v>
      </c>
      <c s="9" t="n" r="E22">
        <v>0.2</v>
      </c>
    </row>
    <row spans="1:13" r="23">
      <c s="4" t="s" r="A23">
        <v>362</v>
      </c>
      <c s="4" t="s" r="E23">
        <v>363</v>
      </c>
    </row>
    <row spans="1:13" r="24">
      <c s="4" t="s" r="A24">
        <v>364</v>
      </c>
    </row>
    <row spans="1:13" r="25">
      <c s="3" t="s" r="A25">
        <v>357</v>
      </c>
    </row>
    <row spans="1:13" r="26">
      <c s="4" t="s" r="A26">
        <v>291</v>
      </c>
      <c s="5" t="n" r="E26">
        <v>87532</v>
      </c>
    </row>
    <row spans="1:13" r="27">
      <c s="4" t="s" r="A27">
        <v>292</v>
      </c>
      <c s="9" t="n" r="E27">
        <v>0.2</v>
      </c>
    </row>
    <row spans="1:13" r="28">
      <c s="4" t="s" r="A28">
        <v>362</v>
      </c>
      <c s="4" t="s" r="E28">
        <v>365</v>
      </c>
    </row>
    <row spans="1:13" r="29">
      <c s="4" t="s" r="A29">
        <v>366</v>
      </c>
      <c s="5" t="n" r="E29">
        <v>54120</v>
      </c>
    </row>
    <row spans="1:13" r="30">
      <c s="4" t="s" r="A30">
        <v>367</v>
      </c>
      <c s="5" t="n" r="E30">
        <v>8012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spans="1:5" r="1">
      <c s="1" t="s" r="A1">
        <v>368</v>
      </c>
      <c s="2" t="s" r="B1">
        <v>285</v>
      </c>
      <c s="2" t="s" r="C1">
        <v>283</v>
      </c>
      <c s="2" t="s" r="D1">
        <v>369</v>
      </c>
      <c s="2" t="s" r="E1">
        <v>2</v>
      </c>
    </row>
    <row spans="1:5" r="2">
      <c s="3" t="s" r="A2">
        <v>154</v>
      </c>
    </row>
    <row spans="1:5" r="3">
      <c s="4" t="s" r="A3">
        <v>370</v>
      </c>
      <c s="5" t="n" r="D3">
        <v>8512103</v>
      </c>
      <c s="5" t="n" r="E3">
        <v>8512103</v>
      </c>
    </row>
    <row spans="1:5" r="4">
      <c s="4" t="s" r="A4">
        <v>371</v>
      </c>
      <c s="5" t="n" r="B4">
        <v>5376622</v>
      </c>
      <c s="5" t="n" r="C4">
        <v>6200000</v>
      </c>
      <c s="5" t="n" r="E4">
        <v>5376622</v>
      </c>
    </row>
    <row spans="1:5" r="5">
      <c s="4" t="s" r="A5">
        <v>372</v>
      </c>
      <c s="5" t="n" r="D5">
        <v>15107</v>
      </c>
      <c s="5" t="n" r="E5">
        <v>15107</v>
      </c>
    </row>
    <row spans="1:5" r="6">
      <c s="4" t="s" r="A6">
        <v>373</v>
      </c>
      <c s="5" t="n" r="E6">
        <v>1390383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74</v>
      </c>
      <c s="2" t="s" r="B1">
        <v>2</v>
      </c>
      <c s="2" t="s" r="C1">
        <v>23</v>
      </c>
    </row>
    <row spans="1:3" r="2">
      <c s="3" t="s" r="A2">
        <v>375</v>
      </c>
    </row>
    <row spans="1:3" r="3">
      <c s="4" t="s" r="A3">
        <v>376</v>
      </c>
      <c s="5" t="n" r="B3">
        <v>1153369</v>
      </c>
      <c s="5" t="n" r="C3">
        <v>615322</v>
      </c>
    </row>
    <row spans="1:3" r="4">
      <c s="4" t="s" r="A4">
        <v>341</v>
      </c>
      <c s="5" t="n" r="B4">
        <v>14033</v>
      </c>
      <c s="5" t="n" r="C4">
        <v>14033</v>
      </c>
    </row>
    <row spans="1:3" r="5">
      <c s="4" t="s" r="A5">
        <v>377</v>
      </c>
      <c s="5" t="n" r="B5">
        <v>2163225</v>
      </c>
      <c s="5" t="n" r="C5">
        <v>847711</v>
      </c>
    </row>
    <row spans="1:3" r="6">
      <c s="4" t="s" r="A6">
        <v>378</v>
      </c>
    </row>
    <row spans="1:3" r="7">
      <c s="3" t="s" r="A7">
        <v>375</v>
      </c>
    </row>
    <row spans="1:3" r="8">
      <c s="4" t="s" r="A8">
        <v>379</v>
      </c>
      <c s="5" t="n" r="B8">
        <v>618773</v>
      </c>
      <c s="5" t="n" r="C8">
        <v>180610</v>
      </c>
    </row>
    <row spans="1:3" r="9">
      <c s="4" t="s" r="A9">
        <v>380</v>
      </c>
    </row>
    <row spans="1:3" r="10">
      <c s="3" t="s" r="A10">
        <v>375</v>
      </c>
    </row>
    <row spans="1:3" r="11">
      <c s="4" t="s" r="A11">
        <v>379</v>
      </c>
      <c s="5" t="n" r="B11">
        <v>52050</v>
      </c>
      <c s="5" t="n" r="C11">
        <v>37746</v>
      </c>
    </row>
    <row spans="1:3" r="12">
      <c s="4" t="s" r="A12">
        <v>381</v>
      </c>
    </row>
    <row spans="1:3" r="13">
      <c s="3" t="s" r="A13">
        <v>375</v>
      </c>
    </row>
    <row spans="1:3" r="14">
      <c s="4" t="s" r="A14">
        <v>379</v>
      </c>
      <c s="5" t="n" r="B14">
        <v>325000</v>
      </c>
      <c s="5" t="n" r="C14">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9"/>
  </cols>
  <sheetData>
    <row spans="1:2" r="1">
      <c s="1" t="s" r="A1">
        <v>382</v>
      </c>
      <c s="2" t="s" r="B1">
        <v>332</v>
      </c>
    </row>
    <row spans="1:2" r="2">
      <c s="3" t="s" r="A2">
        <v>383</v>
      </c>
    </row>
    <row spans="1:2" r="3">
      <c s="4" t="s" r="A3">
        <v>384</v>
      </c>
      <c s="4" t="s" r="B3">
        <v>385</v>
      </c>
    </row>
    <row spans="1:2" r="4">
      <c s="4" t="s" r="A4">
        <v>386</v>
      </c>
    </row>
    <row spans="1:2" r="5">
      <c s="3" t="s" r="A5">
        <v>383</v>
      </c>
    </row>
    <row spans="1:2" r="6">
      <c s="4" t="s" r="A6">
        <v>387</v>
      </c>
      <c s="4" t="s" r="B6">
        <v>388</v>
      </c>
    </row>
    <row spans="1:2" r="7">
      <c s="4" t="s" r="A7">
        <v>389</v>
      </c>
      <c s="4" t="s" r="B7">
        <v>390</v>
      </c>
    </row>
    <row spans="1:2" r="8">
      <c s="4" t="s" r="A8">
        <v>320</v>
      </c>
    </row>
    <row spans="1:2" r="9">
      <c s="3" t="s" r="A9">
        <v>383</v>
      </c>
    </row>
    <row spans="1:2" r="10">
      <c s="4" t="s" r="A10">
        <v>387</v>
      </c>
      <c s="4" t="s" r="B10">
        <v>391</v>
      </c>
    </row>
    <row spans="1:2" r="11">
      <c s="4" t="s" r="A11">
        <v>389</v>
      </c>
      <c s="4" t="s" r="B11">
        <v>39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K56"/>
  <sheetViews>
    <sheetView workbookViewId="0">
      <selection activeCell="A1" sqref="A1"/>
    </sheetView>
  </sheetViews>
  <sheetFormatPr baseColWidth="10" defaultRowHeight="15"/>
  <cols>
    <col customWidth="1" max="1" min="1" width="80"/>
    <col customWidth="1" max="2" min="2" width="38"/>
    <col customWidth="1" max="3" min="3" width="14"/>
    <col customWidth="1" max="4" min="4" width="20"/>
    <col customWidth="1" max="5" min="5" width="20"/>
    <col customWidth="1" max="6" min="6" width="20"/>
    <col customWidth="1" max="7" min="7" width="20"/>
    <col customWidth="1" max="8" min="8" width="20"/>
    <col customWidth="1" max="9" min="9" width="37"/>
    <col customWidth="1" max="10" min="10" width="37"/>
    <col customWidth="1" max="11" min="11" width="20"/>
  </cols>
  <sheetData>
    <row spans="1:11" r="1">
      <c s="1" t="s" r="A1">
        <v>393</v>
      </c>
      <c s="2" t="s" r="B1">
        <v>394</v>
      </c>
      <c s="2" t="s" r="C1">
        <v>395</v>
      </c>
      <c s="2" t="s" r="D1">
        <v>396</v>
      </c>
      <c s="2" t="s" r="E1">
        <v>397</v>
      </c>
      <c s="2" t="s" r="F1">
        <v>398</v>
      </c>
      <c s="2" t="s" r="G1">
        <v>399</v>
      </c>
      <c s="2" t="s" r="H1">
        <v>400</v>
      </c>
      <c s="2" t="s" r="I1">
        <v>401</v>
      </c>
      <c s="2" t="s" r="J1">
        <v>401</v>
      </c>
      <c s="2" t="s" r="K1">
        <v>402</v>
      </c>
    </row>
    <row spans="1:11" r="2">
      <c s="4" t="s" r="A2">
        <v>378</v>
      </c>
    </row>
    <row spans="1:11" r="3">
      <c s="3" t="s" r="A3">
        <v>383</v>
      </c>
    </row>
    <row spans="1:11" r="4">
      <c s="4" t="s" r="A4">
        <v>403</v>
      </c>
      <c s="4" t="s" r="H4">
        <v>404</v>
      </c>
    </row>
    <row spans="1:11" r="5">
      <c s="4" t="s" r="A5">
        <v>405</v>
      </c>
      <c s="4" t="s" r="H5">
        <v>325</v>
      </c>
    </row>
    <row spans="1:11" r="6">
      <c s="4" t="s" r="A6">
        <v>406</v>
      </c>
      <c s="5" t="n" r="H6">
        <v>0</v>
      </c>
    </row>
    <row spans="1:11" r="7">
      <c s="4" t="s" r="A7">
        <v>407</v>
      </c>
      <c s="5" t="n" r="E7">
        <v>510726</v>
      </c>
      <c s="5" t="n" r="F7">
        <v>340484</v>
      </c>
      <c s="5" t="n" r="G7">
        <v>351653</v>
      </c>
    </row>
    <row spans="1:11" r="8">
      <c s="4" t="s" r="A8">
        <v>408</v>
      </c>
      <c s="5" t="n" r="D8">
        <v>425967</v>
      </c>
    </row>
    <row spans="1:11" r="9">
      <c s="4" t="s" r="A9">
        <v>384</v>
      </c>
      <c s="4" t="s" r="D9">
        <v>385</v>
      </c>
    </row>
    <row spans="1:11" r="10">
      <c s="4" t="s" r="A10">
        <v>379</v>
      </c>
      <c s="5" t="n" r="I10">
        <v>618773</v>
      </c>
      <c s="5" t="n" r="J10">
        <v>618773</v>
      </c>
      <c s="5" t="n" r="K10">
        <v>180610</v>
      </c>
    </row>
    <row spans="1:11" r="11">
      <c s="4" t="s" r="A11">
        <v>409</v>
      </c>
      <c s="9" t="n" r="I11">
        <v>3.54</v>
      </c>
    </row>
    <row spans="1:11" r="12">
      <c s="4" t="s" r="A12">
        <v>410</v>
      </c>
      <c s="7" t="n" r="I12">
        <v>819</v>
      </c>
      <c s="7" t="n" r="J12">
        <v>819</v>
      </c>
    </row>
    <row spans="1:11" r="13">
      <c s="4" t="s" r="A13">
        <v>411</v>
      </c>
      <c s="7" t="n" r="I13">
        <v>466</v>
      </c>
    </row>
    <row spans="1:11" r="14">
      <c s="4" t="s" r="A14">
        <v>412</v>
      </c>
    </row>
    <row spans="1:11" r="15">
      <c s="3" t="s" r="A15">
        <v>383</v>
      </c>
    </row>
    <row spans="1:11" r="16">
      <c s="4" t="s" r="A16">
        <v>413</v>
      </c>
      <c s="5" t="n" r="H16">
        <v>257352</v>
      </c>
    </row>
    <row spans="1:11" r="17">
      <c s="4" t="s" r="A17">
        <v>414</v>
      </c>
      <c s="4" t="s" r="H17">
        <v>385</v>
      </c>
    </row>
    <row spans="1:11" r="18">
      <c s="4" t="s" r="A18">
        <v>415</v>
      </c>
    </row>
    <row spans="1:11" r="19">
      <c s="3" t="s" r="A19">
        <v>383</v>
      </c>
    </row>
    <row spans="1:11" r="20">
      <c s="4" t="s" r="A20">
        <v>408</v>
      </c>
      <c s="5" t="n" r="D20">
        <v>330000</v>
      </c>
    </row>
    <row spans="1:11" r="21">
      <c s="4" t="s" r="A21">
        <v>416</v>
      </c>
    </row>
    <row spans="1:11" r="22">
      <c s="3" t="s" r="A22">
        <v>383</v>
      </c>
    </row>
    <row spans="1:11" r="23">
      <c s="4" t="s" r="A23">
        <v>417</v>
      </c>
      <c s="5" t="n" r="B23">
        <v>3</v>
      </c>
    </row>
    <row spans="1:11" r="24">
      <c s="4" t="s" r="A24">
        <v>418</v>
      </c>
      <c s="5" t="n" r="B24">
        <v>48283</v>
      </c>
    </row>
    <row spans="1:11" r="25">
      <c s="4" t="s" r="A25">
        <v>419</v>
      </c>
      <c s="9" t="n" r="B25">
        <v>9.01</v>
      </c>
    </row>
    <row spans="1:11" r="26">
      <c s="4" t="s" r="A26">
        <v>420</v>
      </c>
    </row>
    <row spans="1:11" r="27">
      <c s="3" t="s" r="A27">
        <v>383</v>
      </c>
    </row>
    <row spans="1:11" r="28">
      <c s="4" t="s" r="A28">
        <v>421</v>
      </c>
      <c s="4" t="s" r="B28">
        <v>262</v>
      </c>
    </row>
    <row spans="1:11" r="29">
      <c s="4" t="s" r="A29">
        <v>422</v>
      </c>
    </row>
    <row spans="1:11" r="30">
      <c s="3" t="s" r="A30">
        <v>383</v>
      </c>
    </row>
    <row spans="1:11" r="31">
      <c s="4" t="s" r="A31">
        <v>421</v>
      </c>
      <c s="4" t="s" r="B31">
        <v>423</v>
      </c>
      <c s="4" t="s" r="C31">
        <v>424</v>
      </c>
    </row>
    <row spans="1:11" r="32">
      <c s="4" t="s" r="A32">
        <v>425</v>
      </c>
    </row>
    <row spans="1:11" r="33">
      <c s="3" t="s" r="A33">
        <v>383</v>
      </c>
    </row>
    <row spans="1:11" r="34">
      <c s="4" t="s" r="A34">
        <v>421</v>
      </c>
      <c s="4" t="s" r="B34">
        <v>423</v>
      </c>
    </row>
    <row spans="1:11" r="35">
      <c s="4" t="s" r="A35">
        <v>418</v>
      </c>
      <c s="5" t="n" r="I35">
        <v>74490</v>
      </c>
      <c s="5" t="n" r="J35">
        <v>74490</v>
      </c>
    </row>
    <row spans="1:11" r="36">
      <c s="4" t="s" r="A36">
        <v>419</v>
      </c>
      <c s="9" t="n" r="I36">
        <v>9.529999999999999</v>
      </c>
      <c s="9" t="n" r="J36">
        <v>9.529999999999999</v>
      </c>
    </row>
    <row spans="1:11" r="37">
      <c s="4" t="s" r="A37">
        <v>426</v>
      </c>
      <c s="5" t="n" r="I37">
        <v>50814</v>
      </c>
      <c s="5" t="n" r="J37">
        <v>50814</v>
      </c>
    </row>
    <row spans="1:11" r="38">
      <c s="4" t="s" r="A38">
        <v>427</v>
      </c>
      <c s="9" t="n" r="I38">
        <v>9.49</v>
      </c>
      <c s="9" t="n" r="J38">
        <v>9.49</v>
      </c>
    </row>
    <row spans="1:11" r="39">
      <c s="4" t="s" r="A39">
        <v>428</v>
      </c>
    </row>
    <row spans="1:11" r="40">
      <c s="3" t="s" r="A40">
        <v>383</v>
      </c>
    </row>
    <row spans="1:11" r="41">
      <c s="4" t="s" r="A41">
        <v>421</v>
      </c>
      <c s="4" t="s" r="B41">
        <v>262</v>
      </c>
    </row>
    <row spans="1:11" r="42">
      <c s="4" t="s" r="A42">
        <v>418</v>
      </c>
      <c s="5" t="n" r="I42">
        <v>121550</v>
      </c>
      <c s="5" t="n" r="J42">
        <v>121550</v>
      </c>
    </row>
    <row spans="1:11" r="43">
      <c s="4" t="s" r="A43">
        <v>419</v>
      </c>
      <c s="9" t="n" r="I43">
        <v>9.130000000000001</v>
      </c>
      <c s="9" t="n" r="J43">
        <v>9.130000000000001</v>
      </c>
    </row>
    <row spans="1:11" r="44">
      <c s="4" t="s" r="A44">
        <v>426</v>
      </c>
      <c s="5" t="n" r="I44">
        <v>85990</v>
      </c>
      <c s="5" t="n" r="J44">
        <v>85990</v>
      </c>
    </row>
    <row spans="1:11" r="45">
      <c s="4" t="s" r="A45">
        <v>427</v>
      </c>
      <c s="9" t="n" r="I45">
        <v>8.949999999999999</v>
      </c>
      <c s="9" t="n" r="J45">
        <v>8.949999999999999</v>
      </c>
    </row>
    <row spans="1:11" r="46">
      <c s="4" t="s" r="A46">
        <v>429</v>
      </c>
    </row>
    <row spans="1:11" r="47">
      <c s="3" t="s" r="A47">
        <v>383</v>
      </c>
    </row>
    <row spans="1:11" r="48">
      <c s="4" t="s" r="A48">
        <v>421</v>
      </c>
      <c s="4" t="s" r="B48">
        <v>262</v>
      </c>
    </row>
    <row spans="1:11" r="49">
      <c s="4" t="s" r="A49">
        <v>418</v>
      </c>
      <c s="5" t="n" r="I49">
        <v>17715</v>
      </c>
      <c s="5" t="n" r="J49">
        <v>17715</v>
      </c>
    </row>
    <row spans="1:11" r="50">
      <c s="4" t="s" r="A50">
        <v>419</v>
      </c>
      <c s="9" t="n" r="I50">
        <v>9.640000000000001</v>
      </c>
      <c s="9" t="n" r="J50">
        <v>9.640000000000001</v>
      </c>
    </row>
    <row spans="1:11" r="51">
      <c s="4" t="s" r="A51">
        <v>426</v>
      </c>
      <c s="5" t="n" r="I51">
        <v>8331</v>
      </c>
      <c s="5" t="n" r="J51">
        <v>8331</v>
      </c>
    </row>
    <row spans="1:11" r="52">
      <c s="4" t="s" r="A52">
        <v>427</v>
      </c>
      <c s="9" t="n" r="I52">
        <v>9.640000000000001</v>
      </c>
      <c s="9" t="n" r="J52">
        <v>9.640000000000001</v>
      </c>
    </row>
    <row spans="1:11" r="53">
      <c s="4" t="s" r="A53">
        <v>430</v>
      </c>
    </row>
    <row spans="1:11" r="54">
      <c s="3" t="s" r="A54">
        <v>383</v>
      </c>
    </row>
    <row spans="1:11" r="55">
      <c s="4" t="s" r="A55">
        <v>431</v>
      </c>
      <c s="5" t="n" r="H55">
        <v>0</v>
      </c>
    </row>
    <row spans="1:11" r="56">
      <c s="4" t="s" r="A56">
        <v>384</v>
      </c>
      <c s="4" t="s" r="J56">
        <v>38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t="s" r="A1">
        <v>432</v>
      </c>
      <c s="2" t="s" r="B1">
        <v>55</v>
      </c>
    </row>
    <row spans="1:4" r="2">
      <c s="2" t="s" r="B2">
        <v>2</v>
      </c>
      <c s="2" t="s" r="C2">
        <v>433</v>
      </c>
      <c s="2" t="s" r="D2">
        <v>23</v>
      </c>
    </row>
    <row spans="1:4" r="3">
      <c s="3" t="s" r="A3">
        <v>383</v>
      </c>
    </row>
    <row spans="1:4" r="4">
      <c s="4" t="s" r="A4">
        <v>434</v>
      </c>
      <c s="5" t="n" r="C4">
        <v>450000</v>
      </c>
    </row>
    <row spans="1:4" r="5">
      <c s="4" t="s" r="A5">
        <v>408</v>
      </c>
      <c s="5" t="n" r="B5">
        <v>125000</v>
      </c>
    </row>
    <row spans="1:4" r="6">
      <c s="4" t="s" r="A6">
        <v>379</v>
      </c>
      <c s="5" t="n" r="B6">
        <v>325000</v>
      </c>
      <c s="5" t="n" r="D6">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435</v>
      </c>
      <c s="2" t="s" r="B1">
        <v>436</v>
      </c>
      <c s="2" t="s" r="C1">
        <v>369</v>
      </c>
      <c s="2" t="s" r="D1">
        <v>2</v>
      </c>
      <c s="2" t="s" r="E1">
        <v>23</v>
      </c>
    </row>
    <row spans="1:5" r="2">
      <c s="3" t="s" r="A2">
        <v>383</v>
      </c>
    </row>
    <row spans="1:5" r="3">
      <c s="4" t="s" r="A3">
        <v>372</v>
      </c>
      <c s="5" t="n" r="C3">
        <v>15107</v>
      </c>
      <c s="5" t="n" r="D3">
        <v>15107</v>
      </c>
    </row>
    <row spans="1:5" r="4">
      <c s="4" t="s" r="A4">
        <v>380</v>
      </c>
    </row>
    <row spans="1:5" r="5">
      <c s="3" t="s" r="A5">
        <v>383</v>
      </c>
    </row>
    <row spans="1:5" r="6">
      <c s="4" t="s" r="A6">
        <v>437</v>
      </c>
      <c s="4" t="s" r="B6">
        <v>404</v>
      </c>
    </row>
    <row spans="1:5" r="7">
      <c s="4" t="s" r="A7">
        <v>414</v>
      </c>
      <c s="4" t="s" r="B7">
        <v>385</v>
      </c>
    </row>
    <row spans="1:5" r="8">
      <c s="4" t="s" r="A8">
        <v>405</v>
      </c>
      <c s="4" t="s" r="B8">
        <v>438</v>
      </c>
    </row>
    <row spans="1:5" r="9">
      <c s="4" t="s" r="A9">
        <v>439</v>
      </c>
      <c s="5" t="n" r="B9">
        <v>29411</v>
      </c>
    </row>
    <row spans="1:5" r="10">
      <c s="4" t="s" r="A10">
        <v>406</v>
      </c>
      <c s="5" t="n" r="B10">
        <v>0</v>
      </c>
    </row>
    <row spans="1:5" r="11">
      <c s="4" t="s" r="A11">
        <v>407</v>
      </c>
      <c s="5" t="n" r="C11">
        <v>29411</v>
      </c>
    </row>
    <row spans="1:5" r="12">
      <c s="4" t="s" r="A12">
        <v>379</v>
      </c>
      <c s="5" t="n" r="D12">
        <v>52050</v>
      </c>
      <c s="5" t="n" r="E12">
        <v>37746</v>
      </c>
    </row>
    <row spans="1:5" r="13">
      <c s="4" t="s" r="A13">
        <v>440</v>
      </c>
      <c s="7" t="n" r="D13">
        <v>59</v>
      </c>
    </row>
    <row spans="1:5" r="14">
      <c s="4" t="s" r="A14">
        <v>441</v>
      </c>
    </row>
    <row spans="1:5" r="15">
      <c s="3" t="s" r="A15">
        <v>383</v>
      </c>
    </row>
    <row spans="1:5" r="16">
      <c s="4" t="s" r="A16">
        <v>442</v>
      </c>
      <c s="5" t="n" r="B16">
        <v>4779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43</v>
      </c>
      <c s="2" t="s" r="B1">
        <v>55</v>
      </c>
      <c s="2" t="s" r="D1">
        <v>1</v>
      </c>
    </row>
    <row spans="1:5" r="2">
      <c s="2" t="s" r="B2">
        <v>2</v>
      </c>
      <c s="2" t="s" r="C2">
        <v>56</v>
      </c>
      <c s="2" t="s" r="D2">
        <v>2</v>
      </c>
      <c s="2" t="s" r="E2">
        <v>56</v>
      </c>
    </row>
    <row spans="1:5" r="3">
      <c s="3" t="s" r="A3">
        <v>157</v>
      </c>
    </row>
    <row spans="1:5" r="4">
      <c s="4" t="s" r="A4">
        <v>444</v>
      </c>
      <c s="7" t="n" r="B4">
        <v>819</v>
      </c>
      <c s="7" t="n" r="C4">
        <v>272</v>
      </c>
      <c s="7" t="n" r="D4">
        <v>1115</v>
      </c>
      <c s="7" t="n" r="E4">
        <v>382</v>
      </c>
    </row>
    <row spans="1:5" r="5">
      <c s="4" t="s" r="A5">
        <v>445</v>
      </c>
      <c s="5" t="n" r="B5">
        <v>0</v>
      </c>
      <c s="5" t="n" r="C5">
        <v>0</v>
      </c>
      <c s="5" t="n" r="D5">
        <v>0</v>
      </c>
      <c s="5" t="n" r="E5">
        <v>0</v>
      </c>
    </row>
    <row spans="1:5" r="6">
      <c s="4" t="s" r="A6">
        <v>446</v>
      </c>
      <c s="7" t="n" r="B6">
        <v>0</v>
      </c>
      <c s="7" t="n" r="C6">
        <v>4</v>
      </c>
      <c s="7" t="n" r="D6">
        <v>0</v>
      </c>
      <c s="7" t="n" r="E6">
        <v>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47</v>
      </c>
      <c s="2" t="s" r="B1">
        <v>55</v>
      </c>
      <c s="2" t="s" r="D1">
        <v>1</v>
      </c>
    </row>
    <row spans="1:5" r="2">
      <c s="2" t="s" r="B2">
        <v>2</v>
      </c>
      <c s="2" t="s" r="C2">
        <v>56</v>
      </c>
      <c s="2" t="s" r="D2">
        <v>2</v>
      </c>
      <c s="2" t="s" r="E2">
        <v>56</v>
      </c>
    </row>
    <row spans="1:5" r="3">
      <c s="3" t="s" r="A3">
        <v>383</v>
      </c>
    </row>
    <row spans="1:5" r="4">
      <c s="4" t="s" r="A4">
        <v>448</v>
      </c>
      <c s="7" t="n" r="B4">
        <v>819</v>
      </c>
      <c s="7" t="n" r="C4">
        <v>272</v>
      </c>
      <c s="7" t="n" r="D4">
        <v>1115</v>
      </c>
      <c s="7" t="n" r="E4">
        <v>382</v>
      </c>
    </row>
    <row spans="1:5" r="5">
      <c s="4" t="s" r="A5">
        <v>449</v>
      </c>
    </row>
    <row spans="1:5" r="6">
      <c s="3" t="s" r="A6">
        <v>383</v>
      </c>
    </row>
    <row spans="1:5" r="7">
      <c s="4" t="s" r="A7">
        <v>448</v>
      </c>
      <c s="5" t="n" r="B7">
        <v>62</v>
      </c>
      <c s="5" t="n" r="C7">
        <v>100</v>
      </c>
      <c s="5" t="n" r="D7">
        <v>114</v>
      </c>
      <c s="5" t="n" r="E7">
        <v>162</v>
      </c>
    </row>
    <row spans="1:5" r="8">
      <c s="4" t="s" r="A8">
        <v>450</v>
      </c>
    </row>
    <row spans="1:5" r="9">
      <c s="3" t="s" r="A9">
        <v>383</v>
      </c>
    </row>
    <row spans="1:5" r="10">
      <c s="4" t="s" r="A10">
        <v>448</v>
      </c>
      <c s="5" t="n" r="B10">
        <v>689</v>
      </c>
      <c s="5" t="n" r="C10">
        <v>135</v>
      </c>
      <c s="5" t="n" r="D10">
        <v>900</v>
      </c>
      <c s="5" t="n" r="E10">
        <v>170</v>
      </c>
    </row>
    <row spans="1:5" r="11">
      <c s="4" t="s" r="A11">
        <v>451</v>
      </c>
    </row>
    <row spans="1:5" r="12">
      <c s="3" t="s" r="A12">
        <v>383</v>
      </c>
    </row>
    <row spans="1:5" r="13">
      <c s="4" t="s" r="A13">
        <v>448</v>
      </c>
      <c s="7" t="n" r="B13">
        <v>68</v>
      </c>
      <c s="7" t="n" r="C13">
        <v>37</v>
      </c>
      <c s="7" t="n" r="D13">
        <v>101</v>
      </c>
      <c s="7" t="n" r="E13">
        <v>5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t="s" r="A1">
        <v>89</v>
      </c>
      <c s="2" t="s" r="B1">
        <v>55</v>
      </c>
      <c s="2" t="s" r="C1">
        <v>1</v>
      </c>
    </row>
    <row spans="1:4" r="2">
      <c s="2" t="s" r="B2">
        <v>2</v>
      </c>
      <c s="2" t="s" r="C2">
        <v>2</v>
      </c>
      <c s="2" t="s" r="D2">
        <v>56</v>
      </c>
    </row>
    <row spans="1:4" r="3">
      <c s="3" t="s" r="A3">
        <v>57</v>
      </c>
    </row>
    <row spans="1:4" r="4">
      <c s="4" t="s" r="A4">
        <v>90</v>
      </c>
      <c s="7" t="n" r="B4">
        <v>1350</v>
      </c>
      <c s="7" t="n" r="C4">
        <v>1350</v>
      </c>
      <c s="7" t="n" r="D4">
        <v>0</v>
      </c>
    </row>
  </sheetData>
  <mergeCells count="2">
    <mergeCell ref="A1:A2"/>
    <mergeCell ref="C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52</v>
      </c>
      <c s="2" t="s" r="B1">
        <v>55</v>
      </c>
      <c s="2" t="s" r="D1">
        <v>1</v>
      </c>
    </row>
    <row spans="1:5" r="2">
      <c s="2" t="s" r="B2">
        <v>2</v>
      </c>
      <c s="2" t="s" r="C2">
        <v>56</v>
      </c>
      <c s="2" t="s" r="D2">
        <v>2</v>
      </c>
      <c s="2" t="s" r="E2">
        <v>56</v>
      </c>
    </row>
    <row spans="1:5" r="3">
      <c s="3" t="s" r="A3">
        <v>453</v>
      </c>
    </row>
    <row spans="1:5" r="4">
      <c s="4" t="s" r="A4">
        <v>454</v>
      </c>
      <c s="7" t="n" r="B4">
        <v>-6492</v>
      </c>
      <c s="7" t="n" r="C4">
        <v>1671</v>
      </c>
      <c s="7" t="n" r="D4">
        <v>-12423</v>
      </c>
      <c s="7" t="n" r="E4">
        <v>1403</v>
      </c>
    </row>
    <row spans="1:5" r="5">
      <c s="4" t="s" r="A5">
        <v>455</v>
      </c>
      <c s="5" t="n" r="B5">
        <v>0</v>
      </c>
      <c s="5" t="n" r="C5">
        <v>0</v>
      </c>
      <c s="5" t="n" r="D5">
        <v>0</v>
      </c>
      <c s="5" t="n" r="E5">
        <v>-909</v>
      </c>
    </row>
    <row spans="1:5" r="6">
      <c s="4" t="s" r="A6">
        <v>456</v>
      </c>
      <c s="5" t="n" r="B6">
        <v>0</v>
      </c>
      <c s="5" t="n" r="C6">
        <v>0</v>
      </c>
      <c s="5" t="n" r="D6">
        <v>0</v>
      </c>
      <c s="5" t="n" r="E6">
        <v>-214</v>
      </c>
    </row>
    <row spans="1:5" r="7">
      <c s="4" t="s" r="A7">
        <v>457</v>
      </c>
      <c s="5" t="n" r="B7">
        <v>0</v>
      </c>
      <c s="5" t="n" r="C7">
        <v>0</v>
      </c>
      <c s="5" t="n" r="D7">
        <v>0</v>
      </c>
      <c s="5" t="n" r="E7">
        <v>-510</v>
      </c>
    </row>
    <row spans="1:5" r="8">
      <c s="4" t="s" r="A8">
        <v>458</v>
      </c>
      <c s="5" t="n" r="B8">
        <v>0</v>
      </c>
      <c s="5" t="n" r="C8">
        <v>-262</v>
      </c>
      <c s="5" t="n" r="D8">
        <v>0</v>
      </c>
      <c s="5" t="n" r="E8">
        <v>-303</v>
      </c>
    </row>
    <row spans="1:5" r="9">
      <c s="4" t="s" r="A9">
        <v>459</v>
      </c>
      <c s="5" t="n" r="B9">
        <v>-6492</v>
      </c>
      <c s="5" t="n" r="C9">
        <v>1409</v>
      </c>
      <c s="5" t="n" r="D9">
        <v>-12423</v>
      </c>
      <c s="5" t="n" r="E9">
        <v>-533</v>
      </c>
    </row>
    <row spans="1:5" r="10">
      <c s="4" t="s" r="A10">
        <v>460</v>
      </c>
      <c s="5" t="n" r="B10">
        <v>-3005</v>
      </c>
      <c s="5" t="n" r="C10">
        <v>562</v>
      </c>
      <c s="5" t="n" r="D10">
        <v>-3458</v>
      </c>
      <c s="5" t="n" r="E10">
        <v>1242</v>
      </c>
    </row>
    <row spans="1:5" r="11">
      <c s="4" t="s" r="A11">
        <v>461</v>
      </c>
      <c s="5" t="n" r="B11">
        <v>-9497</v>
      </c>
      <c s="5" t="n" r="C11">
        <v>1971</v>
      </c>
      <c s="5" t="n" r="D11">
        <v>-15881</v>
      </c>
      <c s="5" t="n" r="E11">
        <v>709</v>
      </c>
    </row>
    <row spans="1:5" r="12">
      <c s="3" t="s" r="A12">
        <v>462</v>
      </c>
    </row>
    <row spans="1:5" r="13">
      <c s="4" t="s" r="A13">
        <v>68</v>
      </c>
      <c s="5" t="n" r="B13">
        <v>0</v>
      </c>
      <c s="5" t="n" r="C13">
        <v>-7297</v>
      </c>
      <c s="5" t="n" r="D13">
        <v>0</v>
      </c>
      <c s="5" t="n" r="E13">
        <v>-10080</v>
      </c>
    </row>
    <row spans="1:5" r="14">
      <c s="4" t="s" r="A14">
        <v>463</v>
      </c>
      <c s="5" t="n" r="B14">
        <v>-6492</v>
      </c>
      <c s="5" t="n" r="C14">
        <v>-5888</v>
      </c>
      <c s="5" t="n" r="D14">
        <v>-12423</v>
      </c>
      <c s="5" t="n" r="E14">
        <v>-10613</v>
      </c>
    </row>
    <row spans="1:5" r="15">
      <c s="4" t="s" r="A15">
        <v>77</v>
      </c>
      <c s="7" t="n" r="B15">
        <v>-9497</v>
      </c>
      <c s="7" t="n" r="C15">
        <v>-5326</v>
      </c>
      <c s="7" t="n" r="D15">
        <v>-15881</v>
      </c>
      <c s="7" t="n" r="E15">
        <v>-9371</v>
      </c>
    </row>
    <row spans="1:5" r="16">
      <c s="3" t="s" r="A16">
        <v>464</v>
      </c>
    </row>
    <row spans="1:5" r="17">
      <c s="4" t="s" r="A17">
        <v>465</v>
      </c>
      <c s="5" t="n" r="B17">
        <v>12249487</v>
      </c>
      <c s="5" t="n" r="C17">
        <v>5181174</v>
      </c>
      <c s="5" t="n" r="D17">
        <v>10393289</v>
      </c>
      <c s="5" t="n" r="E17">
        <v>2771020</v>
      </c>
    </row>
    <row spans="1:5" r="18">
      <c s="4" t="s" r="A18">
        <v>466</v>
      </c>
      <c s="5" t="n" r="B18">
        <v>0</v>
      </c>
      <c s="5" t="n" r="C18">
        <v>273197</v>
      </c>
      <c s="5" t="n" r="D18">
        <v>0</v>
      </c>
      <c s="5" t="n" r="E18">
        <v>273709</v>
      </c>
    </row>
    <row spans="1:5" r="19">
      <c s="4" t="s" r="A19">
        <v>467</v>
      </c>
      <c s="5" t="n" r="B19">
        <v>12249487</v>
      </c>
      <c s="5" t="n" r="C19">
        <v>5454371</v>
      </c>
      <c s="5" t="n" r="D19">
        <v>10393289</v>
      </c>
      <c s="5" t="n" r="E19">
        <v>3044729</v>
      </c>
    </row>
    <row spans="1:5" r="20">
      <c s="3" t="s" r="A20">
        <v>468</v>
      </c>
    </row>
    <row spans="1:5" r="21">
      <c s="4" t="s" r="A21">
        <v>79</v>
      </c>
      <c s="9" t="n" r="B21">
        <v>-0.53</v>
      </c>
      <c s="9" t="n" r="C21">
        <v>0.27</v>
      </c>
      <c s="9" t="n" r="D21">
        <v>-1.2</v>
      </c>
      <c s="9" t="n" r="E21">
        <v>-0.19</v>
      </c>
    </row>
    <row spans="1:5" r="22">
      <c s="4" t="s" r="A22">
        <v>80</v>
      </c>
      <c s="10" t="n" r="B22">
        <v>-0.25</v>
      </c>
      <c s="10" t="n" r="C22">
        <v>0.11</v>
      </c>
      <c s="10" t="n" r="D22">
        <v>-0.33</v>
      </c>
      <c s="10" t="n" r="E22">
        <v>0.45</v>
      </c>
    </row>
    <row spans="1:5" r="23">
      <c s="4" t="s" r="A23">
        <v>469</v>
      </c>
      <c s="10" t="n" r="B23">
        <v>-0.78</v>
      </c>
      <c s="10" t="n" r="C23">
        <v>0.38</v>
      </c>
      <c s="10" t="n" r="D23">
        <v>-1.53</v>
      </c>
      <c s="10" t="n" r="E23">
        <v>0.26</v>
      </c>
    </row>
    <row spans="1:5" r="24">
      <c s="3" t="s" r="A24">
        <v>470</v>
      </c>
    </row>
    <row spans="1:5" r="25">
      <c s="4" t="s" r="A25">
        <v>83</v>
      </c>
      <c s="10" t="n" r="B25">
        <v>-0.53</v>
      </c>
      <c s="10" t="n" r="C25">
        <v>-1.08</v>
      </c>
      <c s="10" t="n" r="D25">
        <v>-1.2</v>
      </c>
      <c s="10" t="n" r="E25">
        <v>-3.49</v>
      </c>
    </row>
    <row spans="1:5" r="26">
      <c s="4" t="s" r="A26">
        <v>84</v>
      </c>
      <c s="10" t="n" r="B26">
        <v>-0.25</v>
      </c>
      <c s="10" t="n" r="C26">
        <v>0.1</v>
      </c>
      <c s="10" t="n" r="D26">
        <v>-0.33</v>
      </c>
      <c s="10" t="n" r="E26">
        <v>0.41</v>
      </c>
    </row>
    <row spans="1:5" r="27">
      <c s="4" t="s" r="A27">
        <v>471</v>
      </c>
      <c s="9" t="n" r="B27">
        <v>-0.78</v>
      </c>
      <c s="9" t="n" r="C27">
        <v>-0.98</v>
      </c>
      <c s="9" t="n" r="D27">
        <v>-1.53</v>
      </c>
      <c s="9" t="n" r="E27">
        <v>-3.0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72</v>
      </c>
      <c s="2" t="s" r="B1">
        <v>55</v>
      </c>
      <c s="2" t="s" r="D1">
        <v>1</v>
      </c>
    </row>
    <row spans="1:5" r="2">
      <c s="2" t="s" r="B2">
        <v>2</v>
      </c>
      <c s="2" t="s" r="C2">
        <v>56</v>
      </c>
      <c s="2" t="s" r="D2">
        <v>2</v>
      </c>
      <c s="2" t="s" r="E2">
        <v>56</v>
      </c>
    </row>
    <row spans="1:5" r="3">
      <c s="4" t="s" r="A3">
        <v>473</v>
      </c>
    </row>
    <row spans="1:5" r="4">
      <c s="3" t="s" r="A4">
        <v>474</v>
      </c>
    </row>
    <row spans="1:5" r="5">
      <c s="4" t="s" r="A5">
        <v>475</v>
      </c>
      <c s="5" t="n" r="B5">
        <v>0</v>
      </c>
      <c s="5" t="n" r="C5">
        <v>6149</v>
      </c>
      <c s="5" t="n" r="D5">
        <v>0</v>
      </c>
      <c s="5" t="n" r="E5">
        <v>6149</v>
      </c>
    </row>
    <row spans="1:5" r="6">
      <c s="4" t="s" r="A6">
        <v>476</v>
      </c>
    </row>
    <row spans="1:5" r="7">
      <c s="3" t="s" r="A7">
        <v>474</v>
      </c>
    </row>
    <row spans="1:5" r="8">
      <c s="4" t="s" r="A8">
        <v>475</v>
      </c>
      <c s="5" t="n" r="B8">
        <v>0</v>
      </c>
      <c s="5" t="n" r="C8">
        <v>131685</v>
      </c>
      <c s="5" t="n" r="D8">
        <v>0</v>
      </c>
      <c s="5" t="n" r="E8">
        <v>131685</v>
      </c>
    </row>
    <row spans="1:5" r="9">
      <c s="4" t="s" r="A9">
        <v>477</v>
      </c>
    </row>
    <row spans="1:5" r="10">
      <c s="3" t="s" r="A10">
        <v>474</v>
      </c>
    </row>
    <row spans="1:5" r="11">
      <c s="4" t="s" r="A11">
        <v>475</v>
      </c>
      <c s="5" t="n" r="B11">
        <v>0</v>
      </c>
      <c s="5" t="n" r="C11">
        <v>783515</v>
      </c>
      <c s="5" t="n" r="D11">
        <v>0</v>
      </c>
      <c s="5" t="n" r="E11">
        <v>783515</v>
      </c>
    </row>
    <row spans="1:5" r="12">
      <c s="4" t="s" r="A12">
        <v>478</v>
      </c>
    </row>
    <row spans="1:5" r="13">
      <c s="3" t="s" r="A13">
        <v>474</v>
      </c>
    </row>
    <row spans="1:5" r="14">
      <c s="4" t="s" r="A14">
        <v>475</v>
      </c>
      <c s="5" t="n" r="B14">
        <v>0</v>
      </c>
      <c s="5" t="n" r="C14">
        <v>173213</v>
      </c>
      <c s="5" t="n" r="D14">
        <v>0</v>
      </c>
      <c s="5" t="n" r="E14">
        <v>173213</v>
      </c>
    </row>
    <row spans="1:5" r="15">
      <c s="4" t="s" r="A15">
        <v>479</v>
      </c>
    </row>
    <row spans="1:5" r="16">
      <c s="3" t="s" r="A16">
        <v>474</v>
      </c>
    </row>
    <row spans="1:5" r="17">
      <c s="4" t="s" r="A17">
        <v>475</v>
      </c>
      <c s="5" t="n" r="B17">
        <v>0</v>
      </c>
      <c s="5" t="n" r="C17">
        <v>296773</v>
      </c>
      <c s="5" t="n" r="D17">
        <v>0</v>
      </c>
      <c s="5" t="n" r="E17">
        <v>296773</v>
      </c>
    </row>
    <row spans="1:5" r="18">
      <c s="4" t="s" r="A18">
        <v>350</v>
      </c>
    </row>
    <row spans="1:5" r="19">
      <c s="3" t="s" r="A19">
        <v>474</v>
      </c>
    </row>
    <row spans="1:5" r="20">
      <c s="4" t="s" r="A20">
        <v>475</v>
      </c>
      <c s="5" t="n" r="B20">
        <v>0</v>
      </c>
      <c s="5" t="n" r="C20">
        <v>300549</v>
      </c>
      <c s="5" t="n" r="D20">
        <v>0</v>
      </c>
      <c s="5" t="n" r="E20">
        <v>300549</v>
      </c>
    </row>
    <row spans="1:5" r="21">
      <c s="4" t="s" r="A21">
        <v>480</v>
      </c>
    </row>
    <row spans="1:5" r="22">
      <c s="3" t="s" r="A22">
        <v>474</v>
      </c>
    </row>
    <row spans="1:5" r="23">
      <c s="4" t="s" r="A23">
        <v>475</v>
      </c>
      <c s="5" t="n" r="B23">
        <v>14033</v>
      </c>
      <c s="5" t="n" r="C23">
        <v>14033</v>
      </c>
      <c s="5" t="n" r="D23">
        <v>14033</v>
      </c>
      <c s="5" t="n" r="E23">
        <v>14033</v>
      </c>
    </row>
    <row spans="1:5" r="24">
      <c s="4" t="s" r="A24">
        <v>481</v>
      </c>
    </row>
    <row spans="1:5" r="25">
      <c s="3" t="s" r="A25">
        <v>474</v>
      </c>
    </row>
    <row spans="1:5" r="26">
      <c s="4" t="s" r="A26">
        <v>475</v>
      </c>
      <c s="5" t="n" r="B26">
        <v>1153369</v>
      </c>
      <c s="5" t="n" r="C26">
        <v>215467</v>
      </c>
      <c s="5" t="n" r="D26">
        <v>1153369</v>
      </c>
      <c s="5" t="n" r="E26">
        <v>215467</v>
      </c>
    </row>
    <row spans="1:5" r="27">
      <c s="4" t="s" r="A27">
        <v>482</v>
      </c>
    </row>
    <row spans="1:5" r="28">
      <c s="3" t="s" r="A28">
        <v>474</v>
      </c>
    </row>
    <row spans="1:5" r="29">
      <c s="4" t="s" r="A29">
        <v>475</v>
      </c>
      <c s="5" t="n" r="B29">
        <v>7298</v>
      </c>
      <c s="5" t="n" r="C29">
        <v>0</v>
      </c>
      <c s="5" t="n" r="D29">
        <v>7298</v>
      </c>
      <c s="5" t="n" r="E29">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83</v>
      </c>
      <c s="2" t="s" r="B1">
        <v>55</v>
      </c>
      <c s="2" t="s" r="D1">
        <v>1</v>
      </c>
    </row>
    <row spans="1:5" r="2">
      <c s="2" t="s" r="B2">
        <v>2</v>
      </c>
      <c s="2" t="s" r="C2">
        <v>56</v>
      </c>
      <c s="2" t="s" r="D2">
        <v>2</v>
      </c>
      <c s="2" t="s" r="E2">
        <v>56</v>
      </c>
    </row>
    <row spans="1:5" r="3">
      <c s="3" t="s" r="A3">
        <v>166</v>
      </c>
    </row>
    <row spans="1:5" r="4">
      <c s="4" t="s" r="A4">
        <v>484</v>
      </c>
      <c s="7" t="n" r="B4">
        <v>988</v>
      </c>
      <c s="7" t="n" r="C4">
        <v>1822</v>
      </c>
      <c s="7" t="n" r="D4">
        <v>1975</v>
      </c>
      <c s="7" t="n" r="E4">
        <v>3644</v>
      </c>
    </row>
    <row spans="1:5" r="5">
      <c s="4" t="s" r="A5">
        <v>485</v>
      </c>
      <c s="7" t="n" r="B5">
        <v>0</v>
      </c>
      <c s="7" t="n" r="C5">
        <v>500</v>
      </c>
      <c s="7" t="n" r="D5">
        <v>0</v>
      </c>
      <c s="7" t="n" r="E5">
        <v>5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spans="1:6" r="1">
      <c s="1" t="s" r="A1">
        <v>486</v>
      </c>
      <c s="2" t="s" r="B1">
        <v>251</v>
      </c>
      <c s="2" t="s" r="C1">
        <v>55</v>
      </c>
      <c s="2" t="s" r="E1">
        <v>1</v>
      </c>
    </row>
    <row spans="1:6" r="2">
      <c s="2" t="s" r="B2">
        <v>487</v>
      </c>
      <c s="2" t="s" r="C2">
        <v>2</v>
      </c>
      <c s="2" t="s" r="D2">
        <v>56</v>
      </c>
      <c s="2" t="s" r="E2">
        <v>2</v>
      </c>
      <c s="2" t="s" r="F2">
        <v>56</v>
      </c>
    </row>
    <row spans="1:6" r="3">
      <c s="3" t="s" r="A3">
        <v>488</v>
      </c>
    </row>
    <row spans="1:6" r="4">
      <c s="4" t="s" r="A4">
        <v>489</v>
      </c>
      <c s="7" t="n" r="C4">
        <v>0</v>
      </c>
      <c s="7" t="n" r="D4">
        <v>500</v>
      </c>
      <c s="7" t="n" r="E4">
        <v>0</v>
      </c>
      <c s="7" t="n" r="F4">
        <v>500</v>
      </c>
    </row>
    <row spans="1:6" r="5">
      <c s="4" t="s" r="A5">
        <v>490</v>
      </c>
    </row>
    <row spans="1:6" r="6">
      <c s="3" t="s" r="A6">
        <v>488</v>
      </c>
    </row>
    <row spans="1:6" r="7">
      <c s="4" t="s" r="A7">
        <v>491</v>
      </c>
      <c s="4" t="s" r="E7">
        <v>388</v>
      </c>
    </row>
    <row spans="1:6" r="8">
      <c s="4" t="s" r="A8">
        <v>492</v>
      </c>
    </row>
    <row spans="1:6" r="9">
      <c s="3" t="s" r="A9">
        <v>488</v>
      </c>
    </row>
    <row spans="1:6" r="10">
      <c s="4" t="s" r="A10">
        <v>493</v>
      </c>
      <c s="4" t="s" r="C10">
        <v>494</v>
      </c>
      <c s="4" t="s" r="D10">
        <v>495</v>
      </c>
      <c s="4" t="s" r="E10">
        <v>496</v>
      </c>
      <c s="4" t="s" r="F10">
        <v>495</v>
      </c>
    </row>
    <row spans="1:6" r="11">
      <c s="4" t="s" r="A11">
        <v>497</v>
      </c>
    </row>
    <row spans="1:6" r="12">
      <c s="3" t="s" r="A12">
        <v>488</v>
      </c>
    </row>
    <row spans="1:6" r="13">
      <c s="4" t="s" r="A13">
        <v>489</v>
      </c>
      <c s="7" t="n" r="B13">
        <v>500</v>
      </c>
    </row>
  </sheetData>
  <mergeCells count="3">
    <mergeCell ref="A1:A2"/>
    <mergeCell ref="C1:D1"/>
    <mergeCell ref="E1:F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t="s" r="A1">
        <v>498</v>
      </c>
      <c s="2" t="s" r="B1">
        <v>499</v>
      </c>
      <c s="2" t="s" r="C1">
        <v>2</v>
      </c>
      <c s="2" t="s" r="D1">
        <v>56</v>
      </c>
      <c s="2" t="s" r="E1">
        <v>2</v>
      </c>
      <c s="2" t="s" r="F1">
        <v>56</v>
      </c>
    </row>
    <row spans="1:6" r="2">
      <c s="3" t="s" r="A2">
        <v>500</v>
      </c>
    </row>
    <row spans="1:6" r="3">
      <c s="4" t="s" r="A3">
        <v>501</v>
      </c>
      <c s="7" t="n" r="C3">
        <v>-1350</v>
      </c>
      <c s="7" t="n" r="E3">
        <v>-1350</v>
      </c>
      <c s="7" t="n" r="F3">
        <v>0</v>
      </c>
    </row>
    <row spans="1:6" r="4">
      <c s="4" t="s" r="A4">
        <v>502</v>
      </c>
    </row>
    <row spans="1:6" r="5">
      <c s="3" t="s" r="A5">
        <v>500</v>
      </c>
    </row>
    <row spans="1:6" r="6">
      <c s="4" t="s" r="A6">
        <v>503</v>
      </c>
      <c s="7" t="n" r="B6">
        <v>572</v>
      </c>
    </row>
    <row spans="1:6" r="7">
      <c s="4" t="s" r="A7">
        <v>504</v>
      </c>
      <c s="5" t="n" r="B7">
        <v>778</v>
      </c>
    </row>
    <row spans="1:6" r="8">
      <c s="4" t="s" r="A8">
        <v>263</v>
      </c>
    </row>
    <row spans="1:6" r="9">
      <c s="3" t="s" r="A9">
        <v>500</v>
      </c>
    </row>
    <row spans="1:6" r="10">
      <c s="4" t="s" r="A10">
        <v>501</v>
      </c>
      <c s="5" t="n" r="C10">
        <v>-1350</v>
      </c>
      <c s="7" t="n" r="D10">
        <v>0</v>
      </c>
      <c s="7" t="n" r="E10">
        <v>-1350</v>
      </c>
      <c s="7" t="n" r="F10">
        <v>0</v>
      </c>
    </row>
    <row spans="1:6" r="11">
      <c s="4" t="s" r="A11">
        <v>505</v>
      </c>
    </row>
    <row spans="1:6" r="12">
      <c s="3" t="s" r="A12">
        <v>500</v>
      </c>
    </row>
    <row spans="1:6" r="13">
      <c s="4" t="s" r="A13">
        <v>501</v>
      </c>
      <c s="7" t="n" r="B13">
        <v>-1350</v>
      </c>
      <c s="7" t="n" r="C13">
        <v>-135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t="s" r="A1">
        <v>506</v>
      </c>
      <c s="2" t="s" r="B1">
        <v>55</v>
      </c>
      <c s="2" t="s" r="C1">
        <v>1</v>
      </c>
    </row>
    <row spans="1:4" r="2">
      <c s="2" t="s" r="B2">
        <v>56</v>
      </c>
      <c s="2" t="s" r="C2">
        <v>2</v>
      </c>
      <c s="2" t="s" r="D2">
        <v>56</v>
      </c>
    </row>
    <row spans="1:4" r="3">
      <c s="3" t="s" r="A3">
        <v>507</v>
      </c>
    </row>
    <row spans="1:4" r="4">
      <c s="4" t="s" r="A4">
        <v>508</v>
      </c>
      <c s="7" t="n" r="B4">
        <v>9998</v>
      </c>
      <c s="7" t="n" r="D4">
        <v>12237</v>
      </c>
    </row>
    <row spans="1:4" r="5">
      <c s="4" t="s" r="A5">
        <v>509</v>
      </c>
      <c s="5" t="n" r="B5">
        <v>0</v>
      </c>
      <c s="5" t="n" r="D5">
        <v>544</v>
      </c>
    </row>
    <row spans="1:4" r="6">
      <c s="4" t="s" r="A6">
        <v>344</v>
      </c>
      <c s="5" t="n" r="B6">
        <v>0</v>
      </c>
      <c s="5" t="n" r="D6">
        <v>362</v>
      </c>
    </row>
    <row spans="1:4" r="7">
      <c s="4" t="s" r="A7">
        <v>510</v>
      </c>
      <c s="5" t="n" r="B7">
        <v>-7297</v>
      </c>
      <c s="5" t="n" r="D7">
        <v>-10442</v>
      </c>
    </row>
    <row spans="1:4" r="8">
      <c s="4" t="s" r="A8">
        <v>511</v>
      </c>
      <c s="5" t="n" r="B8">
        <v>-2701</v>
      </c>
      <c s="7" t="n" r="C8">
        <v>0</v>
      </c>
      <c s="5" t="n" r="D8">
        <v>-2701</v>
      </c>
    </row>
    <row spans="1:4" r="9">
      <c s="4" t="s" r="A9">
        <v>512</v>
      </c>
      <c s="7" t="n" r="B9">
        <v>0</v>
      </c>
      <c s="7" t="n" r="D9">
        <v>0</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513</v>
      </c>
      <c s="2" t="s" r="B1">
        <v>514</v>
      </c>
      <c s="2" t="s" r="C1">
        <v>2</v>
      </c>
      <c s="2" t="s" r="D1">
        <v>23</v>
      </c>
    </row>
    <row spans="1:4" r="2">
      <c s="3" t="s" r="A2">
        <v>515</v>
      </c>
    </row>
    <row spans="1:4" r="3">
      <c s="4" t="s" r="A3">
        <v>34</v>
      </c>
      <c s="7" t="n" r="C3">
        <v>1408000</v>
      </c>
      <c s="7" t="n" r="D3">
        <v>0</v>
      </c>
    </row>
    <row spans="1:4" r="4">
      <c s="4" t="s" r="A4">
        <v>516</v>
      </c>
    </row>
    <row spans="1:4" r="5">
      <c s="3" t="s" r="A5">
        <v>515</v>
      </c>
    </row>
    <row spans="1:4" r="6">
      <c s="4" t="s" r="A6">
        <v>517</v>
      </c>
      <c s="5" t="n" r="C6">
        <v>1161000</v>
      </c>
    </row>
    <row spans="1:4" r="7">
      <c s="4" t="s" r="A7">
        <v>518</v>
      </c>
    </row>
    <row spans="1:4" r="8">
      <c s="3" t="s" r="A8">
        <v>515</v>
      </c>
    </row>
    <row spans="1:4" r="9">
      <c s="4" t="s" r="A9">
        <v>519</v>
      </c>
      <c s="5" t="n" r="C9">
        <v>138000</v>
      </c>
    </row>
    <row spans="1:4" r="10">
      <c s="4" t="s" r="A10">
        <v>520</v>
      </c>
      <c s="5" t="n" r="C10">
        <v>179000</v>
      </c>
    </row>
    <row spans="1:4" r="11">
      <c s="4" t="s" r="A11">
        <v>34</v>
      </c>
      <c s="5" t="n" r="C11">
        <v>335000</v>
      </c>
    </row>
    <row spans="1:4" r="12">
      <c s="4" t="s" r="A12">
        <v>521</v>
      </c>
    </row>
    <row spans="1:4" r="13">
      <c s="3" t="s" r="A13">
        <v>515</v>
      </c>
    </row>
    <row spans="1:4" r="14">
      <c s="4" t="s" r="A14">
        <v>522</v>
      </c>
      <c s="5" t="n" r="C14">
        <v>165000</v>
      </c>
    </row>
    <row spans="1:4" r="15">
      <c s="4" t="s" r="A15">
        <v>523</v>
      </c>
    </row>
    <row spans="1:4" r="16">
      <c s="3" t="s" r="A16">
        <v>515</v>
      </c>
    </row>
    <row spans="1:4" r="17">
      <c s="4" t="s" r="A17">
        <v>524</v>
      </c>
      <c s="7" t="n" r="B17">
        <v>215000</v>
      </c>
    </row>
    <row spans="1:4" r="18">
      <c s="4" t="s" r="A18">
        <v>525</v>
      </c>
      <c s="7" t="n" r="B18">
        <v>814000</v>
      </c>
    </row>
    <row spans="1:4" r="19">
      <c s="4" t="s" r="A19">
        <v>526</v>
      </c>
    </row>
    <row spans="1:4" r="20">
      <c s="3" t="s" r="A20">
        <v>515</v>
      </c>
    </row>
    <row spans="1:4" r="21">
      <c s="4" t="s" r="A21">
        <v>527</v>
      </c>
      <c s="5" t="n" r="C21">
        <v>999000</v>
      </c>
    </row>
    <row spans="1:4" r="22">
      <c s="4" t="s" r="A22">
        <v>34</v>
      </c>
      <c s="5" t="n" r="C22">
        <v>908000</v>
      </c>
    </row>
    <row spans="1:4" r="23">
      <c s="4" t="s" r="A23">
        <v>39</v>
      </c>
      <c s="7" t="n" r="C23">
        <v>91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19"/>
    <col customWidth="1" max="3" min="3" width="21"/>
    <col customWidth="1" max="4" min="4" width="21"/>
    <col customWidth="1" max="5" min="5" width="21"/>
    <col customWidth="1" max="6" min="6" width="21"/>
    <col customWidth="1" max="7" min="7" width="21"/>
    <col customWidth="1" max="8" min="8" width="21"/>
  </cols>
  <sheetData>
    <row spans="1:8" r="1">
      <c s="1" t="s" r="A1">
        <v>528</v>
      </c>
      <c s="2" t="s" r="B1">
        <v>529</v>
      </c>
      <c s="2" t="s" r="C1">
        <v>530</v>
      </c>
      <c s="2" t="s" r="D1">
        <v>531</v>
      </c>
      <c s="2" t="s" r="E1">
        <v>330</v>
      </c>
      <c s="2" t="s" r="F1">
        <v>313</v>
      </c>
      <c s="2" t="s" r="G1">
        <v>330</v>
      </c>
      <c s="2" t="s" r="H1">
        <v>313</v>
      </c>
    </row>
    <row spans="1:8" r="2">
      <c s="3" t="s" r="A2">
        <v>254</v>
      </c>
    </row>
    <row spans="1:8" r="3">
      <c s="4" t="s" r="A3">
        <v>501</v>
      </c>
      <c s="7" t="n" r="E3">
        <v>-1350</v>
      </c>
      <c s="7" t="n" r="G3">
        <v>-1350</v>
      </c>
      <c s="7" t="n" r="H3">
        <v>0</v>
      </c>
    </row>
    <row spans="1:8" r="4">
      <c s="4" t="s" r="A4">
        <v>532</v>
      </c>
    </row>
    <row spans="1:8" r="5">
      <c s="3" t="s" r="A5">
        <v>254</v>
      </c>
    </row>
    <row spans="1:8" r="6">
      <c s="4" t="s" r="A6">
        <v>501</v>
      </c>
      <c s="5" t="n" r="E6">
        <v>-1350</v>
      </c>
      <c s="7" t="n" r="F6">
        <v>0</v>
      </c>
      <c s="7" t="n" r="G6">
        <v>-1350</v>
      </c>
      <c s="7" t="n" r="H6">
        <v>0</v>
      </c>
    </row>
    <row spans="1:8" r="7">
      <c s="4" t="s" r="A7">
        <v>533</v>
      </c>
      <c s="4" t="s" r="G7">
        <v>534</v>
      </c>
    </row>
    <row spans="1:8" r="8">
      <c s="4" t="s" r="A8">
        <v>535</v>
      </c>
    </row>
    <row spans="1:8" r="9">
      <c s="3" t="s" r="A9">
        <v>254</v>
      </c>
    </row>
    <row spans="1:8" r="10">
      <c s="4" t="s" r="A10">
        <v>536</v>
      </c>
      <c s="5" t="n" r="B10">
        <v>100</v>
      </c>
    </row>
    <row spans="1:8" r="11">
      <c s="4" t="s" r="A11">
        <v>537</v>
      </c>
    </row>
    <row spans="1:8" r="12">
      <c s="3" t="s" r="A12">
        <v>254</v>
      </c>
    </row>
    <row spans="1:8" r="13">
      <c s="4" t="s" r="A13">
        <v>536</v>
      </c>
      <c s="5" t="n" r="B13">
        <v>200</v>
      </c>
    </row>
    <row spans="1:8" r="14">
      <c s="4" t="s" r="A14">
        <v>538</v>
      </c>
    </row>
    <row spans="1:8" r="15">
      <c s="3" t="s" r="A15">
        <v>254</v>
      </c>
    </row>
    <row spans="1:8" r="16">
      <c s="4" t="s" r="A16">
        <v>539</v>
      </c>
      <c s="4" t="s" r="C16">
        <v>540</v>
      </c>
    </row>
    <row spans="1:8" r="17">
      <c s="4" t="s" r="A17">
        <v>541</v>
      </c>
      <c s="7" t="n" r="C17">
        <v>3300</v>
      </c>
    </row>
    <row spans="1:8" r="18">
      <c s="4" t="s" r="A18">
        <v>542</v>
      </c>
    </row>
    <row spans="1:8" r="19">
      <c s="3" t="s" r="A19">
        <v>254</v>
      </c>
    </row>
    <row spans="1:8" r="20">
      <c s="4" t="s" r="A20">
        <v>501</v>
      </c>
      <c s="7" t="n" r="D20">
        <v>-1350</v>
      </c>
      <c s="7" t="n" r="E20">
        <v>-135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43</v>
      </c>
      <c s="2" t="s" r="B1">
        <v>2</v>
      </c>
      <c s="2" t="s" r="C1">
        <v>23</v>
      </c>
    </row>
    <row spans="1:3" r="2">
      <c s="3" t="s" r="A2">
        <v>544</v>
      </c>
    </row>
    <row spans="1:3" r="3">
      <c s="4" t="s" r="A3">
        <v>545</v>
      </c>
      <c s="7" t="n" r="B3">
        <v>3551</v>
      </c>
      <c s="7" t="n" r="C3">
        <v>4835</v>
      </c>
    </row>
    <row spans="1:3" r="4">
      <c s="4" t="s" r="A4">
        <v>546</v>
      </c>
      <c s="5" t="n" r="B4">
        <v>-1350</v>
      </c>
      <c s="5" t="n" r="C4">
        <v>0</v>
      </c>
    </row>
    <row spans="1:3" r="5">
      <c s="4" t="s" r="A5">
        <v>532</v>
      </c>
    </row>
    <row spans="1:3" r="6">
      <c s="3" t="s" r="A6">
        <v>544</v>
      </c>
    </row>
    <row spans="1:3" r="7">
      <c s="4" t="s" r="A7">
        <v>547</v>
      </c>
      <c s="5" t="n" r="B7">
        <v>1715</v>
      </c>
      <c s="5" t="n" r="C7">
        <v>1501</v>
      </c>
    </row>
    <row spans="1:3" r="8">
      <c s="4" t="s" r="A8">
        <v>26</v>
      </c>
      <c s="5" t="n" r="B8">
        <v>761</v>
      </c>
      <c s="5" t="n" r="C8">
        <v>289</v>
      </c>
    </row>
    <row spans="1:3" r="9">
      <c s="4" t="s" r="A9">
        <v>545</v>
      </c>
      <c s="5" t="n" r="B9">
        <v>4901</v>
      </c>
      <c s="5" t="n" r="C9">
        <v>4835</v>
      </c>
    </row>
    <row spans="1:3" r="10">
      <c s="4" t="s" r="A10">
        <v>29</v>
      </c>
      <c s="5" t="n" r="B10">
        <v>59</v>
      </c>
      <c s="5" t="n" r="C10">
        <v>76</v>
      </c>
    </row>
    <row spans="1:3" r="11">
      <c s="4" t="s" r="A11">
        <v>546</v>
      </c>
      <c s="5" t="n" r="B11">
        <v>-1350</v>
      </c>
      <c s="5" t="n" r="C11">
        <v>0</v>
      </c>
    </row>
    <row spans="1:3" r="12">
      <c s="4" t="s" r="A12">
        <v>27</v>
      </c>
      <c s="5" t="n" r="B12">
        <v>6086</v>
      </c>
      <c s="5" t="n" r="C12">
        <v>6701</v>
      </c>
    </row>
    <row spans="1:3" r="13">
      <c s="3" t="s" r="A13">
        <v>548</v>
      </c>
    </row>
    <row spans="1:3" r="14">
      <c s="4" t="s" r="A14">
        <v>103</v>
      </c>
      <c s="5" t="n" r="B14">
        <v>546</v>
      </c>
      <c s="5" t="n" r="C14">
        <v>681</v>
      </c>
    </row>
    <row spans="1:3" r="15">
      <c s="4" t="s" r="A15">
        <v>105</v>
      </c>
      <c s="5" t="n" r="B15">
        <v>381</v>
      </c>
      <c s="5" t="n" r="C15">
        <v>445</v>
      </c>
    </row>
    <row spans="1:3" r="16">
      <c s="4" t="s" r="A16">
        <v>549</v>
      </c>
      <c s="5" t="n" r="B16">
        <v>1172</v>
      </c>
      <c s="5" t="n" r="C16">
        <v>1294</v>
      </c>
    </row>
    <row spans="1:3" r="17">
      <c s="4" t="s" r="A17">
        <v>36</v>
      </c>
      <c s="7" t="n" r="B17">
        <v>2099</v>
      </c>
      <c s="7" t="n" r="C17">
        <v>242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50</v>
      </c>
      <c s="2" t="s" r="B1">
        <v>55</v>
      </c>
      <c s="2" t="s" r="D1">
        <v>1</v>
      </c>
    </row>
    <row spans="1:5" r="2">
      <c s="2" t="s" r="B2">
        <v>2</v>
      </c>
      <c s="2" t="s" r="C2">
        <v>56</v>
      </c>
      <c s="2" t="s" r="D2">
        <v>2</v>
      </c>
      <c s="2" t="s" r="E2">
        <v>56</v>
      </c>
    </row>
    <row spans="1:5" r="3">
      <c s="3" t="s" r="A3">
        <v>254</v>
      </c>
    </row>
    <row spans="1:5" r="4">
      <c s="4" t="s" r="A4">
        <v>501</v>
      </c>
      <c s="7" t="n" r="B4">
        <v>-1350</v>
      </c>
      <c s="7" t="n" r="D4">
        <v>-1350</v>
      </c>
      <c s="7" t="n" r="E4">
        <v>0</v>
      </c>
    </row>
    <row spans="1:5" r="5">
      <c s="4" t="s" r="A5">
        <v>532</v>
      </c>
    </row>
    <row spans="1:5" r="6">
      <c s="3" t="s" r="A6">
        <v>254</v>
      </c>
    </row>
    <row spans="1:5" r="7">
      <c s="4" t="s" r="A7">
        <v>551</v>
      </c>
      <c s="5" t="n" r="B7">
        <v>3617</v>
      </c>
      <c s="7" t="n" r="C7">
        <v>4577</v>
      </c>
      <c s="5" t="n" r="D7">
        <v>6849</v>
      </c>
      <c s="5" t="n" r="E7">
        <v>9217</v>
      </c>
    </row>
    <row spans="1:5" r="8">
      <c s="4" t="s" r="A8">
        <v>552</v>
      </c>
      <c s="5" t="n" r="B8">
        <v>-3599</v>
      </c>
      <c s="5" t="n" r="C8">
        <v>-4180</v>
      </c>
      <c s="5" t="n" r="D8">
        <v>-6830</v>
      </c>
      <c s="5" t="n" r="E8">
        <v>-8140</v>
      </c>
    </row>
    <row spans="1:5" r="9">
      <c s="4" t="s" r="A9">
        <v>60</v>
      </c>
      <c s="5" t="n" r="B9">
        <v>-422</v>
      </c>
      <c s="5" t="n" r="C9">
        <v>0</v>
      </c>
      <c s="5" t="n" r="D9">
        <v>-853</v>
      </c>
      <c s="5" t="n" r="E9">
        <v>0</v>
      </c>
    </row>
    <row spans="1:5" r="10">
      <c s="4" t="s" r="A10">
        <v>61</v>
      </c>
      <c s="5" t="n" r="B10">
        <v>-198</v>
      </c>
      <c s="5" t="n" r="C10">
        <v>0</v>
      </c>
      <c s="5" t="n" r="D10">
        <v>-221</v>
      </c>
      <c s="5" t="n" r="E10">
        <v>0</v>
      </c>
    </row>
    <row spans="1:5" r="11">
      <c s="4" t="s" r="A11">
        <v>94</v>
      </c>
      <c s="5" t="n" r="B11">
        <v>0</v>
      </c>
      <c s="5" t="n" r="C11">
        <v>165</v>
      </c>
      <c s="5" t="n" r="D11">
        <v>0</v>
      </c>
      <c s="5" t="n" r="E11">
        <v>165</v>
      </c>
    </row>
    <row spans="1:5" r="12">
      <c s="4" t="s" r="A12">
        <v>553</v>
      </c>
      <c s="5" t="n" r="B12">
        <v>-1053</v>
      </c>
      <c s="5" t="n" r="C12">
        <v>0</v>
      </c>
      <c s="5" t="n" r="D12">
        <v>-1053</v>
      </c>
      <c s="5" t="n" r="E12">
        <v>0</v>
      </c>
    </row>
    <row spans="1:5" r="13">
      <c s="4" t="s" r="A13">
        <v>501</v>
      </c>
      <c s="5" t="n" r="B13">
        <v>-1350</v>
      </c>
      <c s="5" t="n" r="C13">
        <v>0</v>
      </c>
      <c s="5" t="n" r="D13">
        <v>-1350</v>
      </c>
      <c s="5" t="n" r="E13">
        <v>0</v>
      </c>
    </row>
    <row spans="1:5" r="14">
      <c s="4" t="s" r="A14">
        <v>554</v>
      </c>
      <c s="7" t="n" r="B14">
        <v>-3005</v>
      </c>
      <c s="7" t="n" r="C14">
        <v>562</v>
      </c>
      <c s="7" t="n" r="D14">
        <v>-3458</v>
      </c>
      <c s="7" t="n" r="E14">
        <v>124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s="1" t="s" r="A1">
        <v>91</v>
      </c>
      <c s="2" t="s" r="B1">
        <v>1</v>
      </c>
    </row>
    <row spans="1:3" r="2">
      <c s="2" t="s" r="B2">
        <v>2</v>
      </c>
      <c s="2" t="s" r="C2">
        <v>56</v>
      </c>
    </row>
    <row spans="1:3" r="3">
      <c s="3" t="s" r="A3">
        <v>92</v>
      </c>
    </row>
    <row spans="1:3" r="4">
      <c s="4" t="s" r="A4">
        <v>74</v>
      </c>
      <c s="7" t="n" r="B4">
        <v>-15881</v>
      </c>
      <c s="7" t="n" r="C4">
        <v>2645</v>
      </c>
    </row>
    <row spans="1:3" r="5">
      <c s="3" t="s" r="A5">
        <v>93</v>
      </c>
    </row>
    <row spans="1:3" r="6">
      <c s="4" t="s" r="A6">
        <v>90</v>
      </c>
      <c s="5" t="n" r="B6">
        <v>1350</v>
      </c>
      <c s="5" t="n" r="C6">
        <v>0</v>
      </c>
    </row>
    <row spans="1:3" r="7">
      <c s="4" t="s" r="A7">
        <v>94</v>
      </c>
      <c s="5" t="n" r="B7">
        <v>0</v>
      </c>
      <c s="5" t="n" r="C7">
        <v>-165</v>
      </c>
    </row>
    <row spans="1:3" r="8">
      <c s="4" t="s" r="A8">
        <v>66</v>
      </c>
      <c s="5" t="n" r="B8">
        <v>0</v>
      </c>
      <c s="5" t="n" r="C8">
        <v>1389</v>
      </c>
    </row>
    <row spans="1:3" r="9">
      <c s="4" t="s" r="A9">
        <v>95</v>
      </c>
      <c s="5" t="n" r="B9">
        <v>0</v>
      </c>
      <c s="5" t="n" r="C9">
        <v>-75</v>
      </c>
    </row>
    <row spans="1:3" r="10">
      <c s="4" t="s" r="A10">
        <v>96</v>
      </c>
      <c s="5" t="n" r="B10">
        <v>447</v>
      </c>
      <c s="5" t="n" r="C10">
        <v>615</v>
      </c>
    </row>
    <row spans="1:3" r="11">
      <c s="4" t="s" r="A11">
        <v>97</v>
      </c>
      <c s="5" t="n" r="B11">
        <v>1115</v>
      </c>
      <c s="5" t="n" r="C11">
        <v>382</v>
      </c>
    </row>
    <row spans="1:3" r="12">
      <c s="4" t="s" r="A12">
        <v>65</v>
      </c>
      <c s="5" t="n" r="B12">
        <v>0</v>
      </c>
      <c s="5" t="n" r="C12">
        <v>755</v>
      </c>
    </row>
    <row spans="1:3" r="13">
      <c s="4" t="s" r="A13">
        <v>98</v>
      </c>
      <c s="5" t="n" r="B13">
        <v>0</v>
      </c>
      <c s="5" t="n" r="C13">
        <v>-10080</v>
      </c>
    </row>
    <row spans="1:3" r="14">
      <c s="4" t="s" r="A14">
        <v>99</v>
      </c>
      <c s="5" t="n" r="B14">
        <v>-122</v>
      </c>
      <c s="5" t="n" r="C14">
        <v>-56</v>
      </c>
    </row>
    <row spans="1:3" r="15">
      <c s="3" t="s" r="A15">
        <v>100</v>
      </c>
    </row>
    <row spans="1:3" r="16">
      <c s="4" t="s" r="A16">
        <v>101</v>
      </c>
      <c s="5" t="n" r="B16">
        <v>-214</v>
      </c>
      <c s="5" t="n" r="C16">
        <v>-394</v>
      </c>
    </row>
    <row spans="1:3" r="17">
      <c s="4" t="s" r="A17">
        <v>102</v>
      </c>
      <c s="5" t="n" r="B17">
        <v>-1262</v>
      </c>
      <c s="5" t="n" r="C17">
        <v>-351</v>
      </c>
    </row>
    <row spans="1:3" r="18">
      <c s="4" t="s" r="A18">
        <v>103</v>
      </c>
      <c s="5" t="n" r="B18">
        <v>467</v>
      </c>
      <c s="5" t="n" r="C18">
        <v>557</v>
      </c>
    </row>
    <row spans="1:3" r="19">
      <c s="4" t="s" r="A19">
        <v>104</v>
      </c>
      <c s="5" t="n" r="B19">
        <v>1499</v>
      </c>
      <c s="5" t="n" r="C19">
        <v>389</v>
      </c>
    </row>
    <row spans="1:3" r="20">
      <c s="4" t="s" r="A20">
        <v>105</v>
      </c>
      <c s="5" t="n" r="B20">
        <v>-218</v>
      </c>
      <c s="5" t="n" r="C20">
        <v>321</v>
      </c>
    </row>
    <row spans="1:3" r="21">
      <c s="4" t="s" r="A21">
        <v>106</v>
      </c>
      <c s="5" t="n" r="B21">
        <v>-12819</v>
      </c>
      <c s="5" t="n" r="C21">
        <v>-4068</v>
      </c>
    </row>
    <row spans="1:3" r="22">
      <c s="3" t="s" r="A22">
        <v>107</v>
      </c>
    </row>
    <row spans="1:3" r="23">
      <c s="4" t="s" r="A23">
        <v>108</v>
      </c>
      <c s="5" t="n" r="B23">
        <v>0</v>
      </c>
      <c s="5" t="n" r="C23">
        <v>216</v>
      </c>
    </row>
    <row spans="1:3" r="24">
      <c s="4" t="s" r="A24">
        <v>109</v>
      </c>
      <c s="5" t="n" r="B24">
        <v>-527</v>
      </c>
      <c s="5" t="n" r="C24">
        <v>-323</v>
      </c>
    </row>
    <row spans="1:3" r="25">
      <c s="4" t="s" r="A25">
        <v>110</v>
      </c>
      <c s="5" t="n" r="B25">
        <v>-527</v>
      </c>
      <c s="5" t="n" r="C25">
        <v>-107</v>
      </c>
    </row>
    <row spans="1:3" r="26">
      <c s="3" t="s" r="A26">
        <v>111</v>
      </c>
    </row>
    <row spans="1:3" r="27">
      <c s="4" t="s" r="A27">
        <v>112</v>
      </c>
      <c s="5" t="n" r="B27">
        <v>41400</v>
      </c>
      <c s="5" t="n" r="C27">
        <v>62000</v>
      </c>
    </row>
    <row spans="1:3" r="28">
      <c s="4" t="s" r="A28">
        <v>113</v>
      </c>
      <c s="5" t="n" r="B28">
        <v>0</v>
      </c>
      <c s="5" t="n" r="C28">
        <v>544</v>
      </c>
    </row>
    <row spans="1:3" r="29">
      <c s="4" t="s" r="A29">
        <v>114</v>
      </c>
      <c s="5" t="n" r="B29">
        <v>0</v>
      </c>
      <c s="5" t="n" r="C29">
        <v>-15000</v>
      </c>
    </row>
    <row spans="1:3" r="30">
      <c s="4" t="s" r="A30">
        <v>115</v>
      </c>
      <c s="5" t="n" r="B30">
        <v>-3335</v>
      </c>
      <c s="5" t="n" r="C30">
        <v>-6410</v>
      </c>
    </row>
    <row spans="1:3" r="31">
      <c s="4" t="s" r="A31">
        <v>116</v>
      </c>
      <c s="5" t="n" r="B31">
        <v>95</v>
      </c>
      <c s="5" t="n" r="C31">
        <v>0</v>
      </c>
    </row>
    <row spans="1:3" r="32">
      <c s="4" t="s" r="A32">
        <v>117</v>
      </c>
      <c s="5" t="n" r="B32">
        <v>0</v>
      </c>
      <c s="5" t="n" r="C32">
        <v>55</v>
      </c>
    </row>
    <row spans="1:3" r="33">
      <c s="4" t="s" r="A33">
        <v>118</v>
      </c>
      <c s="5" t="n" r="B33">
        <v>0</v>
      </c>
      <c s="5" t="n" r="C33">
        <v>9</v>
      </c>
    </row>
    <row spans="1:3" r="34">
      <c s="4" t="s" r="A34">
        <v>119</v>
      </c>
      <c s="5" t="n" r="B34">
        <v>38160</v>
      </c>
      <c s="5" t="n" r="C34">
        <v>41198</v>
      </c>
    </row>
    <row spans="1:3" r="35">
      <c s="4" t="s" r="A35">
        <v>120</v>
      </c>
      <c s="5" t="n" r="B35">
        <v>24814</v>
      </c>
      <c s="5" t="n" r="C35">
        <v>37023</v>
      </c>
    </row>
    <row spans="1:3" r="36">
      <c s="4" t="s" r="A36">
        <v>121</v>
      </c>
      <c s="5" t="n" r="B36">
        <v>32243</v>
      </c>
      <c s="5" t="n" r="C36">
        <v>1402</v>
      </c>
    </row>
    <row spans="1:3" r="37">
      <c s="4" t="s" r="A37">
        <v>122</v>
      </c>
      <c s="5" t="n" r="B37">
        <v>57057</v>
      </c>
      <c s="5" t="n" r="C37">
        <v>38425</v>
      </c>
    </row>
    <row spans="1:3" r="38">
      <c s="3" t="s" r="A38">
        <v>123</v>
      </c>
    </row>
    <row spans="1:3" r="39">
      <c s="4" t="s" r="A39">
        <v>124</v>
      </c>
      <c s="5" t="n" r="B39">
        <v>0</v>
      </c>
      <c s="5" t="n" r="C39">
        <v>49</v>
      </c>
    </row>
    <row spans="1:3" r="40">
      <c s="3" t="s" r="A40">
        <v>125</v>
      </c>
    </row>
    <row spans="1:3" r="41">
      <c s="4" t="s" r="A41">
        <v>126</v>
      </c>
      <c s="5" t="n" r="B41">
        <v>0</v>
      </c>
      <c s="5" t="n" r="C41">
        <v>909</v>
      </c>
    </row>
    <row spans="1:3" r="42">
      <c s="4" t="s" r="A42">
        <v>127</v>
      </c>
      <c s="5" t="n" r="B42">
        <v>0</v>
      </c>
      <c s="5" t="n" r="C42">
        <v>214</v>
      </c>
    </row>
    <row spans="1:3" r="43">
      <c s="4" t="s" r="A43">
        <v>128</v>
      </c>
      <c s="5" t="n" r="B43">
        <v>0</v>
      </c>
      <c s="5" t="n" r="C43">
        <v>510</v>
      </c>
    </row>
    <row spans="1:3" r="44">
      <c s="4" t="s" r="A44">
        <v>129</v>
      </c>
      <c s="5" t="n" r="B44">
        <v>53</v>
      </c>
      <c s="5" t="n" r="C44">
        <v>465</v>
      </c>
    </row>
    <row spans="1:3" r="45">
      <c s="4" t="s" r="A45">
        <v>130</v>
      </c>
      <c s="5" t="n" r="B45">
        <v>20</v>
      </c>
      <c s="5" t="n" r="C45">
        <v>6</v>
      </c>
    </row>
    <row spans="1:3" r="46">
      <c s="4" t="s" r="A46">
        <v>131</v>
      </c>
      <c s="5" t="n" r="B46">
        <v>0</v>
      </c>
      <c s="5" t="n" r="C46">
        <v>51</v>
      </c>
    </row>
    <row spans="1:3" r="47">
      <c s="4" t="s" r="A47">
        <v>132</v>
      </c>
      <c s="5" t="n" r="B47">
        <v>3388</v>
      </c>
      <c s="5" t="n" r="C47">
        <v>4127</v>
      </c>
    </row>
    <row spans="1:3" r="48">
      <c s="4" t="s" r="A48">
        <v>133</v>
      </c>
      <c s="5" t="n" r="B48">
        <v>0</v>
      </c>
      <c s="5" t="n" r="C48">
        <v>2701</v>
      </c>
    </row>
    <row spans="1:3" r="49">
      <c s="4" t="s" r="A49">
        <v>134</v>
      </c>
      <c s="7" t="n" r="B49">
        <v>0</v>
      </c>
      <c s="7" t="n" r="C49">
        <v>8879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55</v>
      </c>
      <c s="2" t="s" r="B1">
        <v>55</v>
      </c>
      <c s="2" t="s" r="D1">
        <v>1</v>
      </c>
    </row>
    <row spans="1:5" r="2">
      <c s="2" t="s" r="B2">
        <v>2</v>
      </c>
      <c s="2" t="s" r="C2">
        <v>56</v>
      </c>
      <c s="2" t="s" r="D2">
        <v>2</v>
      </c>
      <c s="2" t="s" r="E2">
        <v>56</v>
      </c>
    </row>
    <row spans="1:5" r="3">
      <c s="3" t="s" r="A3">
        <v>254</v>
      </c>
    </row>
    <row spans="1:5" r="4">
      <c s="4" t="s" r="A4">
        <v>444</v>
      </c>
      <c s="7" t="n" r="B4">
        <v>819</v>
      </c>
      <c s="7" t="n" r="C4">
        <v>272</v>
      </c>
      <c s="7" t="n" r="D4">
        <v>1115</v>
      </c>
      <c s="7" t="n" r="E4">
        <v>382</v>
      </c>
    </row>
    <row spans="1:5" r="5">
      <c s="4" t="s" r="A5">
        <v>99</v>
      </c>
      <c s="5" t="n" r="D5">
        <v>-122</v>
      </c>
      <c s="5" t="n" r="E5">
        <v>-56</v>
      </c>
    </row>
    <row spans="1:5" r="6">
      <c s="4" t="s" r="A6">
        <v>532</v>
      </c>
    </row>
    <row spans="1:5" r="7">
      <c s="3" t="s" r="A7">
        <v>254</v>
      </c>
    </row>
    <row spans="1:5" r="8">
      <c s="4" t="s" r="A8">
        <v>281</v>
      </c>
      <c s="5" t="n" r="D8">
        <v>391</v>
      </c>
      <c s="5" t="n" r="E8">
        <v>562</v>
      </c>
    </row>
    <row spans="1:5" r="9">
      <c s="4" t="s" r="A9">
        <v>109</v>
      </c>
      <c s="5" t="n" r="D9">
        <v>-527</v>
      </c>
      <c s="5" t="n" r="E9">
        <v>-323</v>
      </c>
    </row>
    <row spans="1:5" r="10">
      <c s="4" t="s" r="A10">
        <v>444</v>
      </c>
      <c s="5" t="n" r="D10">
        <v>101</v>
      </c>
      <c s="5" t="n" r="E10">
        <v>50</v>
      </c>
    </row>
    <row spans="1:5" r="11">
      <c s="4" t="s" r="A11">
        <v>99</v>
      </c>
      <c s="5" t="n" r="D11">
        <v>-122</v>
      </c>
      <c s="5" t="n" r="E11">
        <v>-56</v>
      </c>
    </row>
    <row spans="1:5" r="12">
      <c s="4" t="s" r="A12">
        <v>130</v>
      </c>
      <c s="7" t="n" r="D12">
        <v>20</v>
      </c>
      <c s="7" t="n" r="E12">
        <v>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24"/>
    <col customWidth="1" max="3" min="3" width="26"/>
    <col customWidth="1" max="4" min="4" width="21"/>
    <col customWidth="1" max="5" min="5" width="30"/>
    <col customWidth="1" max="6" min="6" width="37"/>
  </cols>
  <sheetData>
    <row spans="1:6" r="1">
      <c s="1" t="s" r="A1">
        <v>556</v>
      </c>
      <c s="2" t="s" r="B1">
        <v>557</v>
      </c>
      <c s="2" t="s" r="C1">
        <v>558</v>
      </c>
      <c s="2" t="s" r="D1">
        <v>530</v>
      </c>
      <c s="2" t="s" r="E1">
        <v>559</v>
      </c>
      <c s="2" t="s" r="F1">
        <v>401</v>
      </c>
    </row>
    <row spans="1:6" r="2">
      <c s="4" t="s" r="A2">
        <v>560</v>
      </c>
    </row>
    <row spans="1:6" r="3">
      <c s="3" t="s" r="A3">
        <v>561</v>
      </c>
    </row>
    <row spans="1:6" r="4">
      <c s="4" t="s" r="A4">
        <v>562</v>
      </c>
      <c s="5" t="n" r="E4">
        <v>183268</v>
      </c>
    </row>
    <row spans="1:6" r="5">
      <c s="4" t="s" r="A5">
        <v>563</v>
      </c>
      <c s="9" t="n" r="E5">
        <v>9.41</v>
      </c>
    </row>
    <row spans="1:6" r="6">
      <c s="4" t="s" r="A6">
        <v>519</v>
      </c>
      <c s="7" t="n" r="C6">
        <v>100000</v>
      </c>
    </row>
    <row spans="1:6" r="7">
      <c s="4" t="s" r="A7">
        <v>525</v>
      </c>
      <c s="7" t="n" r="C7">
        <v>900000</v>
      </c>
    </row>
    <row spans="1:6" r="8">
      <c s="4" t="s" r="A8">
        <v>564</v>
      </c>
      <c s="4" t="s" r="C8">
        <v>565</v>
      </c>
    </row>
    <row spans="1:6" r="9">
      <c s="4" t="s" r="A9">
        <v>566</v>
      </c>
      <c s="5" t="n" r="E9">
        <v>84613</v>
      </c>
    </row>
    <row spans="1:6" r="10">
      <c s="4" t="s" r="A10">
        <v>567</v>
      </c>
      <c s="9" t="n" r="E10">
        <v>9.609999999999999</v>
      </c>
    </row>
    <row spans="1:6" r="11">
      <c s="4" t="s" r="A11">
        <v>568</v>
      </c>
    </row>
    <row spans="1:6" r="12">
      <c s="3" t="s" r="A12">
        <v>561</v>
      </c>
    </row>
    <row spans="1:6" r="13">
      <c s="4" t="s" r="A13">
        <v>421</v>
      </c>
      <c s="4" t="s" r="C13">
        <v>262</v>
      </c>
    </row>
    <row spans="1:6" r="14">
      <c s="4" t="s" r="A14">
        <v>569</v>
      </c>
    </row>
    <row spans="1:6" r="15">
      <c s="3" t="s" r="A15">
        <v>561</v>
      </c>
    </row>
    <row spans="1:6" r="16">
      <c s="4" t="s" r="A16">
        <v>570</v>
      </c>
      <c s="5" t="n" r="B16">
        <v>10141</v>
      </c>
    </row>
    <row spans="1:6" r="17">
      <c s="4" t="s" r="A17">
        <v>571</v>
      </c>
      <c s="7" t="n" r="B17">
        <v>25000</v>
      </c>
    </row>
    <row spans="1:6" r="18">
      <c s="4" t="s" r="A18">
        <v>572</v>
      </c>
      <c s="4" t="s" r="B18">
        <v>573</v>
      </c>
    </row>
    <row spans="1:6" r="19">
      <c s="4" t="s" r="A19">
        <v>574</v>
      </c>
      <c s="7" t="n" r="B19">
        <v>74000</v>
      </c>
    </row>
    <row spans="1:6" r="20">
      <c s="4" t="s" r="A20">
        <v>575</v>
      </c>
    </row>
    <row spans="1:6" r="21">
      <c s="3" t="s" r="A21">
        <v>561</v>
      </c>
    </row>
    <row spans="1:6" r="22">
      <c s="4" t="s" r="A22">
        <v>541</v>
      </c>
      <c s="7" t="n" r="D22">
        <v>3300000</v>
      </c>
    </row>
    <row spans="1:6" r="23">
      <c s="4" t="s" r="A23">
        <v>539</v>
      </c>
      <c s="4" t="s" r="D23">
        <v>540</v>
      </c>
    </row>
    <row spans="1:6" r="24">
      <c s="4" t="s" r="A24">
        <v>322</v>
      </c>
    </row>
    <row spans="1:6" r="25">
      <c s="3" t="s" r="A25">
        <v>561</v>
      </c>
    </row>
    <row spans="1:6" r="26">
      <c s="4" t="s" r="A26">
        <v>323</v>
      </c>
      <c s="7" t="n" r="F26">
        <v>500000</v>
      </c>
    </row>
    <row spans="1:6" r="27">
      <c s="4" t="s" r="A27">
        <v>324</v>
      </c>
      <c s="4" t="s" r="F27">
        <v>325</v>
      </c>
    </row>
    <row spans="1:6" r="28">
      <c s="4" t="s" r="A28">
        <v>576</v>
      </c>
    </row>
    <row spans="1:6" r="29">
      <c s="3" t="s" r="A29">
        <v>561</v>
      </c>
    </row>
    <row spans="1:6" r="30">
      <c s="4" t="s" r="A30">
        <v>577</v>
      </c>
      <c s="5" t="n" r="F30">
        <v>37517</v>
      </c>
    </row>
    <row spans="1:6" r="31">
      <c s="4" t="s" r="A31">
        <v>419</v>
      </c>
      <c s="9" t="n" r="F31">
        <v>9.619999999999999</v>
      </c>
    </row>
    <row spans="1:6" r="32">
      <c s="4" t="s" r="A32">
        <v>562</v>
      </c>
      <c s="5" t="n" r="F32">
        <v>23052</v>
      </c>
    </row>
    <row spans="1:6" r="33">
      <c s="4" t="s" r="A33">
        <v>563</v>
      </c>
      <c s="9" t="n" r="F33">
        <v>9.609999999999999</v>
      </c>
    </row>
    <row spans="1:6" r="34">
      <c s="4" t="s" r="A34">
        <v>326</v>
      </c>
    </row>
    <row spans="1:6" r="35">
      <c s="3" t="s" r="A35">
        <v>561</v>
      </c>
    </row>
    <row spans="1:6" r="36">
      <c s="4" t="s" r="A36">
        <v>327</v>
      </c>
      <c s="7" t="n" r="C36">
        <v>450000</v>
      </c>
    </row>
    <row spans="1:6" r="37">
      <c s="4" t="s" r="A37">
        <v>578</v>
      </c>
    </row>
    <row spans="1:6" r="38">
      <c s="3" t="s" r="A38">
        <v>561</v>
      </c>
    </row>
    <row spans="1:6" r="39">
      <c s="4" t="s" r="A39">
        <v>579</v>
      </c>
      <c s="5" t="n" r="C39">
        <v>3875000</v>
      </c>
    </row>
    <row spans="1:6" r="40">
      <c s="4" t="s" r="A40">
        <v>580</v>
      </c>
      <c s="5" t="n" r="C40">
        <v>824000</v>
      </c>
    </row>
    <row spans="1:6" r="41">
      <c s="4" t="s" r="A41">
        <v>581</v>
      </c>
      <c s="7" t="n" r="C41">
        <v>500000</v>
      </c>
    </row>
    <row spans="1:6" r="42">
      <c s="4" t="s" r="A42">
        <v>582</v>
      </c>
      <c s="4" t="s" r="C42">
        <v>565</v>
      </c>
    </row>
    <row spans="1:6" r="43">
      <c s="4" t="s" r="A43">
        <v>583</v>
      </c>
      <c s="7" t="n" r="C43">
        <v>2549000</v>
      </c>
    </row>
    <row spans="1:6" r="44">
      <c s="4" t="s" r="A44">
        <v>421</v>
      </c>
      <c s="4" t="s" r="C44">
        <v>262</v>
      </c>
    </row>
    <row spans="1:6" r="45">
      <c s="4" t="s" r="A45">
        <v>584</v>
      </c>
    </row>
    <row spans="1:6" r="46">
      <c s="3" t="s" r="A46">
        <v>561</v>
      </c>
    </row>
    <row spans="1:6" r="47">
      <c s="4" t="s" r="A47">
        <v>536</v>
      </c>
      <c s="5" t="n" r="C47">
        <v>100</v>
      </c>
    </row>
    <row spans="1:6" r="48">
      <c s="4" t="s" r="A48">
        <v>585</v>
      </c>
    </row>
    <row spans="1:6" r="49">
      <c s="3" t="s" r="A49">
        <v>561</v>
      </c>
    </row>
    <row spans="1:6" r="50">
      <c s="4" t="s" r="A50">
        <v>536</v>
      </c>
      <c s="5" t="n" r="C50">
        <v>200</v>
      </c>
    </row>
    <row spans="1:6" r="51">
      <c s="4" t="s" r="A51">
        <v>586</v>
      </c>
    </row>
    <row spans="1:6" r="52">
      <c s="3" t="s" r="A52">
        <v>561</v>
      </c>
    </row>
    <row spans="1:6" r="53">
      <c s="4" t="s" r="A53">
        <v>524</v>
      </c>
      <c s="7" t="n" r="C53">
        <v>215000</v>
      </c>
    </row>
    <row spans="1:6" r="54">
      <c s="4" t="s" r="A54">
        <v>525</v>
      </c>
      <c s="7" t="n" r="C54">
        <v>814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35</v>
      </c>
      <c s="2" t="s" r="B1">
        <v>1</v>
      </c>
    </row>
    <row spans="1:2" r="2">
      <c s="2" t="s" r="B2">
        <v>2</v>
      </c>
    </row>
    <row spans="1:2" r="3">
      <c s="3" t="s" r="A3">
        <v>136</v>
      </c>
    </row>
    <row spans="1:2" r="4">
      <c s="4" t="s" r="A4">
        <v>135</v>
      </c>
      <c s="4" t="s" r="B4">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38</v>
      </c>
      <c s="2" t="s" r="B1">
        <v>1</v>
      </c>
    </row>
    <row spans="1:2" r="2">
      <c s="2" t="s" r="B2">
        <v>2</v>
      </c>
    </row>
    <row spans="1:2" r="3">
      <c s="3" t="s" r="A3">
        <v>139</v>
      </c>
    </row>
    <row spans="1:2" r="4">
      <c s="4" t="s" r="A4">
        <v>138</v>
      </c>
      <c s="4" t="s" r="B4">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41</v>
      </c>
      <c s="2" t="s" r="B1">
        <v>1</v>
      </c>
    </row>
    <row spans="1:2" r="2">
      <c s="2" t="s" r="B2">
        <v>2</v>
      </c>
    </row>
    <row spans="1:2" r="3">
      <c s="3" t="s" r="A3">
        <v>142</v>
      </c>
    </row>
    <row spans="1:2" r="4">
      <c s="4" t="s" r="A4">
        <v>141</v>
      </c>
      <c s="4" t="s" r="B4">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Unaudited Condensed Balance She</vt:lpstr>
      <vt:lpstr>Unaudited Condensed Balance Sh3</vt:lpstr>
      <vt:lpstr>Unaudited Condensed Statements </vt:lpstr>
      <vt:lpstr>Unaudited Condensed Statements5</vt:lpstr>
      <vt:lpstr>Unaudited Condensed Statements6</vt:lpstr>
      <vt:lpstr>Description of Business and Bas</vt:lpstr>
      <vt:lpstr>Summary of Significant Accounti</vt:lpstr>
      <vt:lpstr>Property and Equipment</vt:lpstr>
      <vt:lpstr>Debt Obligations</vt:lpstr>
      <vt:lpstr>Commitments and Contingencies</vt:lpstr>
      <vt:lpstr>Convertible Preferred Stock</vt:lpstr>
      <vt:lpstr>Common Stock</vt:lpstr>
      <vt:lpstr>Stock-based Compensation</vt:lpstr>
      <vt:lpstr>Income Taxes</vt:lpstr>
      <vt:lpstr>Net Loss Per Share</vt:lpstr>
      <vt:lpstr>Related-Party Transactions</vt:lpstr>
      <vt:lpstr>Fair Value Measurements</vt:lpstr>
      <vt:lpstr>Compensatory Plan Obligations</vt:lpstr>
      <vt:lpstr>Discontinued Operations, Assets</vt:lpstr>
      <vt:lpstr>Subsequent Events</vt:lpstr>
      <vt:lpstr>Summary of Significant Accoun22</vt:lpstr>
      <vt:lpstr>Summary of Significant Accoun23</vt:lpstr>
      <vt:lpstr>Property and Equipment (Tables)</vt:lpstr>
      <vt:lpstr>Commitments and Contingencies (</vt:lpstr>
      <vt:lpstr>Common Stock (Tables)</vt:lpstr>
      <vt:lpstr>Stock-based Compensation (Table</vt:lpstr>
      <vt:lpstr>Net Loss Per Share (Tables)</vt:lpstr>
      <vt:lpstr>Related-Party Transactions (Tab</vt:lpstr>
      <vt:lpstr>Fair Value Measurements (Tables</vt:lpstr>
      <vt:lpstr>Discontinued Operations, Asse31</vt:lpstr>
      <vt:lpstr>Description of Business and B32</vt:lpstr>
      <vt:lpstr>Summary of Significant Accoun33</vt:lpstr>
      <vt:lpstr>Summary of Significant Accoun34</vt:lpstr>
      <vt:lpstr>Property and Equipment - Summar</vt:lpstr>
      <vt:lpstr>Property and Equipment - Additi</vt:lpstr>
      <vt:lpstr>Debt Obligations - Additional I</vt:lpstr>
      <vt:lpstr>Commitments and Contingencies -</vt:lpstr>
      <vt:lpstr>Commitments and Contingencies39</vt:lpstr>
      <vt:lpstr>Convertible Preferred Stock - A</vt:lpstr>
      <vt:lpstr>Common Stock - Additional Infor</vt:lpstr>
      <vt:lpstr>Common Stock - Summary of Commo</vt:lpstr>
      <vt:lpstr>Common Stock - Schedule of Rese</vt:lpstr>
      <vt:lpstr>Stock-based Compensation - 2009</vt:lpstr>
      <vt:lpstr>Stock-based Compensation - 2014</vt:lpstr>
      <vt:lpstr>Stock-based Compensation - 2015</vt:lpstr>
      <vt:lpstr>Stock-based Compensation - 2047</vt:lpstr>
      <vt:lpstr>Stock-based Compensation - Comp</vt:lpstr>
      <vt:lpstr>- Stock-based Compensation Expe</vt:lpstr>
      <vt:lpstr>Net Loss Per Share - Summary of</vt:lpstr>
      <vt:lpstr>Net Loss Per Share - Summary 51</vt:lpstr>
      <vt:lpstr>Related-Party Transactions - Su</vt:lpstr>
      <vt:lpstr>Related-Party Transactions - Ad</vt:lpstr>
      <vt:lpstr>Fair Value Measurements - Addit</vt:lpstr>
      <vt:lpstr>Fair Value Measurements - Recon</vt:lpstr>
      <vt:lpstr>Compensatory Plan Obligations (</vt:lpstr>
      <vt:lpstr>Discontinued Operations, Asse57</vt:lpstr>
      <vt:lpstr>Discontinued Operations, Asse58</vt:lpstr>
      <vt:lpstr>Discontinued Operations, Asse59</vt:lpstr>
      <vt:lpstr>Discontinued Operations, Asse60</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9T16:13:53Z</dcterms:created>
  <dcterms:modified xmlns:dcterms="http://purl.org/dc/terms/" xmlns:xsi="http://www.w3.org/2001/XMLSchema-instance" xsi:type="dcterms:W3CDTF">2015-08-19T16:13:53Z</dcterms:modified>
  <dc:title xmlns:dc="http://purl.org/dc/elements/1.1/">Untitled</dc:title>
  <dc:description xmlns:dc="http://purl.org/dc/elements/1.1/"/>
  <dc:subject xmlns:dc="http://purl.org/dc/elements/1.1/"/>
  <cp:keywords/>
  <cp:category/>
</cp:coreProperties>
</file>